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 of Partn" sheetId="7" state="visible" r:id="rId7"/>
    <sheet xmlns:r="http://schemas.openxmlformats.org/officeDocument/2006/relationships" name="Consolidated Statement of Par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al Estate Investments" sheetId="11" state="visible" r:id="rId11"/>
    <sheet xmlns:r="http://schemas.openxmlformats.org/officeDocument/2006/relationships" name="Tenant Leases" sheetId="12" state="visible" r:id="rId12"/>
    <sheet xmlns:r="http://schemas.openxmlformats.org/officeDocument/2006/relationships" name="Mortgage Notes Payable, Credit " sheetId="13" state="visible" r:id="rId13"/>
    <sheet xmlns:r="http://schemas.openxmlformats.org/officeDocument/2006/relationships" name="Preferred Stock of ROIC" sheetId="14" state="visible" r:id="rId14"/>
    <sheet xmlns:r="http://schemas.openxmlformats.org/officeDocument/2006/relationships" name="Common Stock of ROIC" sheetId="15" state="visible" r:id="rId15"/>
    <sheet xmlns:r="http://schemas.openxmlformats.org/officeDocument/2006/relationships" name="Stock Compensation for ROIC" sheetId="16" state="visible" r:id="rId16"/>
    <sheet xmlns:r="http://schemas.openxmlformats.org/officeDocument/2006/relationships" name="Capital of the Operating Partne"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Real Estate Investments (Tables" sheetId="24" state="visible" r:id="rId24"/>
    <sheet xmlns:r="http://schemas.openxmlformats.org/officeDocument/2006/relationships" name="Tenant Leases (Tables)" sheetId="25" state="visible" r:id="rId25"/>
    <sheet xmlns:r="http://schemas.openxmlformats.org/officeDocument/2006/relationships" name="Mortgage Notes Payable, Credi_2" sheetId="26" state="visible" r:id="rId26"/>
    <sheet xmlns:r="http://schemas.openxmlformats.org/officeDocument/2006/relationships" name="Stock Compensation for ROIC (Ta"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Organization, Basis of Presen_4" sheetId="30" state="visible" r:id="rId30"/>
    <sheet xmlns:r="http://schemas.openxmlformats.org/officeDocument/2006/relationships" name="Organization, Basis of Presen_5" sheetId="31" state="visible" r:id="rId31"/>
    <sheet xmlns:r="http://schemas.openxmlformats.org/officeDocument/2006/relationships" name="Real Estate Investments (Detail" sheetId="32" state="visible" r:id="rId32"/>
    <sheet xmlns:r="http://schemas.openxmlformats.org/officeDocument/2006/relationships" name="Real Estate Investments (Purcha" sheetId="33" state="visible" r:id="rId33"/>
    <sheet xmlns:r="http://schemas.openxmlformats.org/officeDocument/2006/relationships" name="Real Estate Investments (Operat" sheetId="34" state="visible" r:id="rId34"/>
    <sheet xmlns:r="http://schemas.openxmlformats.org/officeDocument/2006/relationships" name="Tenant Leases Minimum Future Re" sheetId="35" state="visible" r:id="rId35"/>
    <sheet xmlns:r="http://schemas.openxmlformats.org/officeDocument/2006/relationships" name="Mortgage Notes Payable, Credi_3" sheetId="36" state="visible" r:id="rId36"/>
    <sheet xmlns:r="http://schemas.openxmlformats.org/officeDocument/2006/relationships" name="Mortgage Notes Payable (Mortgag" sheetId="37" state="visible" r:id="rId37"/>
    <sheet xmlns:r="http://schemas.openxmlformats.org/officeDocument/2006/relationships" name="Mortgage Notes Payable, Credi_4" sheetId="38" state="visible" r:id="rId38"/>
    <sheet xmlns:r="http://schemas.openxmlformats.org/officeDocument/2006/relationships" name="Preferred Stock of ROIC (Detail" sheetId="39" state="visible" r:id="rId39"/>
    <sheet xmlns:r="http://schemas.openxmlformats.org/officeDocument/2006/relationships" name="Common Stock of ROIC (Details T" sheetId="40" state="visible" r:id="rId40"/>
    <sheet xmlns:r="http://schemas.openxmlformats.org/officeDocument/2006/relationships" name="Stock Compensation for ROIC (De" sheetId="41" state="visible" r:id="rId41"/>
    <sheet xmlns:r="http://schemas.openxmlformats.org/officeDocument/2006/relationships" name="Stock Compensation for ROIC (St" sheetId="42" state="visible" r:id="rId42"/>
    <sheet xmlns:r="http://schemas.openxmlformats.org/officeDocument/2006/relationships" name="Capital of the Operating Part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Location of Gain or Loss on In"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Det"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8</t>
  </si>
  <si>
    <t>Oct. 19, 2018</t>
  </si>
  <si>
    <t>Document Information [Line Items]</t>
  </si>
  <si>
    <t>Entity Registrant Name</t>
  </si>
  <si>
    <t xml:space="preserve">RETAIL OPPORTUNITY INVESTMENTS CORP
</t>
  </si>
  <si>
    <t>Trading Symbol</t>
  </si>
  <si>
    <t>roi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Document Period End Date</t>
  </si>
  <si>
    <t>Sep. 30,
		2018</t>
  </si>
  <si>
    <t>Document Fiscal Year Focus</t>
  </si>
  <si>
    <t>Document Fiscal Period Focus</t>
  </si>
  <si>
    <t>Q3</t>
  </si>
  <si>
    <t>Entity Emerging Growth Company</t>
  </si>
  <si>
    <t>Entity Small Business</t>
  </si>
  <si>
    <t>Retail Opportunity Investments Partnership L.P.</t>
  </si>
  <si>
    <t>Retail Opportunity Investments Partnerships L.P.</t>
  </si>
  <si>
    <t>Non-accelerated Filer</t>
  </si>
  <si>
    <t>Consolidated Balance Sheets - USD ($) $ in Thousands</t>
  </si>
  <si>
    <t>Dec. 31, 2017</t>
  </si>
  <si>
    <t>Real Estate Investments:</t>
  </si>
  <si>
    <t>Land</t>
  </si>
  <si>
    <t>Building and improvements</t>
  </si>
  <si>
    <t>Total real estate investments</t>
  </si>
  <si>
    <t>Less: accumulated depreciation</t>
  </si>
  <si>
    <t>Real Estate Investments, net</t>
  </si>
  <si>
    <t>Cash and cash equivalents</t>
  </si>
  <si>
    <t>Restricted cash</t>
  </si>
  <si>
    <t>Tenant and other receivables, net</t>
  </si>
  <si>
    <t>Deposits</t>
  </si>
  <si>
    <t>Acquired lease intangible assets, net</t>
  </si>
  <si>
    <t>Prepaid expenses</t>
  </si>
  <si>
    <t>Deferred charges, net</t>
  </si>
  <si>
    <t>Other</t>
  </si>
  <si>
    <t>Total assets</t>
  </si>
  <si>
    <t>Liabilities:</t>
  </si>
  <si>
    <t>Term loan</t>
  </si>
  <si>
    <t>Credit facility</t>
  </si>
  <si>
    <t>Senior Notes</t>
  </si>
  <si>
    <t>Mortgage notes payable</t>
  </si>
  <si>
    <t>Acquired lease intangible liabilities, net</t>
  </si>
  <si>
    <t>Accounts payable and accrued expenses</t>
  </si>
  <si>
    <t>Tenants’ security deposits</t>
  </si>
  <si>
    <t>Other liabilities</t>
  </si>
  <si>
    <t>Total liabilities</t>
  </si>
  <si>
    <t>Commitments and contingencies</t>
  </si>
  <si>
    <t xml:space="preserve"> </t>
  </si>
  <si>
    <t>Equity/Capital:</t>
  </si>
  <si>
    <t>Preferred stock, $0.0001 par value 50,000,000 shares authorized; none issued and outstanding</t>
  </si>
  <si>
    <t>Common stock, $0.0001 par value, 500,000,000 shares authorized; 113,984,835 and 112,347,451 shares issued and outstanding at September 30, 2018 and December 31, 2017, respectively</t>
  </si>
  <si>
    <t>Additional paid-in capital</t>
  </si>
  <si>
    <t>Dividends in excess of earnings</t>
  </si>
  <si>
    <t>Accumulated other comprehensive income</t>
  </si>
  <si>
    <t>Total Retail Opportunity Investments Corp. stockholders’ equity</t>
  </si>
  <si>
    <t>Non-controlling interests</t>
  </si>
  <si>
    <t>Total equity/capital</t>
  </si>
  <si>
    <t>Total liabilities and equity/capital</t>
  </si>
  <si>
    <t>ROIC capital</t>
  </si>
  <si>
    <t>Limited partners’ capital</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3 Months Ended</t>
  </si>
  <si>
    <t>Sep. 30, 2017</t>
  </si>
  <si>
    <t>Revenues</t>
  </si>
  <si>
    <t>Base rents</t>
  </si>
  <si>
    <t>Recoveries from tenants</t>
  </si>
  <si>
    <t>Other income</t>
  </si>
  <si>
    <t>Total revenues</t>
  </si>
  <si>
    <t>Operating expenses</t>
  </si>
  <si>
    <t>Property operating</t>
  </si>
  <si>
    <t>Property taxes</t>
  </si>
  <si>
    <t>Depreciation and amortization</t>
  </si>
  <si>
    <t>General and administrative expenses</t>
  </si>
  <si>
    <t>Acquisition transaction costs</t>
  </si>
  <si>
    <t>Other expense</t>
  </si>
  <si>
    <t>Total operating expenses</t>
  </si>
  <si>
    <t>Operating income</t>
  </si>
  <si>
    <t>Non-operating expenses</t>
  </si>
  <si>
    <t>Interest expense and other finance expenses</t>
  </si>
  <si>
    <t>Gain on sale of real estate</t>
  </si>
  <si>
    <t>Net income</t>
  </si>
  <si>
    <t>Net income attributable to non-controlling interests</t>
  </si>
  <si>
    <t>Net Income Attributable to Retail Opportunity Investments Corp.</t>
  </si>
  <si>
    <t>Earnings per share/unit - Basic and diluted (in dollars per share)</t>
  </si>
  <si>
    <t>Dividends per share/unit (in dollars per share)</t>
  </si>
  <si>
    <t>Comprehensive income:</t>
  </si>
  <si>
    <t>Other comprehensive income:</t>
  </si>
  <si>
    <t>Unrealized swap derivative gain arising during the period</t>
  </si>
  <si>
    <t>Reclassification adjustment for amortization of interest expense included in net income</t>
  </si>
  <si>
    <t>Other comprehensive income</t>
  </si>
  <si>
    <t>Comprehensive income</t>
  </si>
  <si>
    <t>Comprehensive income attributable to non-controlling interests</t>
  </si>
  <si>
    <t>Comprehensive income attributable to Retail Opportunity Investments Corp.</t>
  </si>
  <si>
    <t>Consolidated Statement of Equity - 9 months ended Sep. 30, 2018 - USD ($) $ in Thousands</t>
  </si>
  <si>
    <t>Total</t>
  </si>
  <si>
    <t>Common Stock</t>
  </si>
  <si>
    <t>Accumulated dividends in excess of earnings</t>
  </si>
  <si>
    <t>Non- controlling interests</t>
  </si>
  <si>
    <t>Officer</t>
  </si>
  <si>
    <t>OfficerAccumulated dividends in excess of earnings</t>
  </si>
  <si>
    <t>Balance (in shares) at Dec. 31, 2017</t>
  </si>
  <si>
    <t>Balance at Dec. 31, 2017</t>
  </si>
  <si>
    <t>Increase (Decrease) in Stockholders' Equity [Roll Forward]</t>
  </si>
  <si>
    <t>Shares issued under the Equity Incentive Plan (in shares)</t>
  </si>
  <si>
    <t>Shares issued under the Equity Incentive Plan</t>
  </si>
  <si>
    <t>Shares withheld for employee taxes (in shares)</t>
  </si>
  <si>
    <t>Shares withheld for employee taxes</t>
  </si>
  <si>
    <t>Cancellation of restricted stock (in shares)</t>
  </si>
  <si>
    <t>Stock based compensation expense</t>
  </si>
  <si>
    <t>Cash redemption for non-controlling interests</t>
  </si>
  <si>
    <t>Adjustment to non-controlling interests ownership in Operating Partnership</t>
  </si>
  <si>
    <t>Proceeds from the issuance of common stock (in shares)</t>
  </si>
  <si>
    <t>Proceeds from the issuance of common stock</t>
  </si>
  <si>
    <t>Registration expenditures</t>
  </si>
  <si>
    <t>Cash dividends</t>
  </si>
  <si>
    <t>Net income attributable to Retail Opportunity Investments Corp.</t>
  </si>
  <si>
    <t>Balance (in shares) at Sep. 30, 2018</t>
  </si>
  <si>
    <t>Balance at Sep. 30, 2018</t>
  </si>
  <si>
    <t>Consolidated Statement of Equity (Parentheticals) - $ / shares</t>
  </si>
  <si>
    <t>Dividends per share (in dollars per share)</t>
  </si>
  <si>
    <t>Consolidated Statement of Partners' Capital - 9 months ended Sep. 30, 2018 - USD ($) $ in Thousands</t>
  </si>
  <si>
    <t>Retail Opportunity Investments Partnership L.P.Officer</t>
  </si>
  <si>
    <t>Retail Opportunity Investments Partnership L.P.Limited Partner’s Capital</t>
  </si>
  <si>
    <t>Retail Opportunity Investments Partnership L.P.ROIC Capital</t>
  </si>
  <si>
    <t>Retail Opportunity Investments Partnership L.P.ROIC CapitalOfficer</t>
  </si>
  <si>
    <t>[2]</t>
  </si>
  <si>
    <t>Retail Opportunity Investments Partnership L.P.Accumulated other comprehensive income</t>
  </si>
  <si>
    <t>[1]</t>
  </si>
  <si>
    <t>Increase (Decrease) in Partners' Capital [Roll Forward]</t>
  </si>
  <si>
    <t>OP units issued under the Equity Incentive Plan (in shares)</t>
  </si>
  <si>
    <t>OP Units issued under the Equity Incentive Plan</t>
  </si>
  <si>
    <t>OP Units withheld for employee taxes (in shares)</t>
  </si>
  <si>
    <t>OP Units withheld for employee taxes</t>
  </si>
  <si>
    <t>Cancellation of OP Units (in shares)</t>
  </si>
  <si>
    <t>Cancellation of OP Units</t>
  </si>
  <si>
    <t>Cash redemption of OP Units (in units)</t>
  </si>
  <si>
    <t>Cash redemption of OP Units</t>
  </si>
  <si>
    <t>Issuance of OP Units in connection with sale of common stock (in shares)</t>
  </si>
  <si>
    <t>Issuance of OP Units in connection with sale of common stock</t>
  </si>
  <si>
    <t>Cash distributions ($0.5850 per unit)</t>
  </si>
  <si>
    <t>Dividends payable to officers</t>
  </si>
  <si>
    <t>Net income attributable to Retail Opportunity Investments Partnership, LP</t>
  </si>
  <si>
    <t>Consists of limited partnership interests held by third parties.</t>
  </si>
  <si>
    <t>Consists of general and limited partnership interests held by ROIC.</t>
  </si>
  <si>
    <t>Consolidated Statement of Partners' Capital (Parentheticals)</t>
  </si>
  <si>
    <t>Sep. 30, 2018$ / shares</t>
  </si>
  <si>
    <t>Cash distributions per unit (in dollars per share)</t>
  </si>
  <si>
    <t>Consolidated Statements of Cash Flows - USD ($) $ in Thousands</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Change in operating assets and liabilities:</t>
  </si>
  <si>
    <t>Tenant and other receivables</t>
  </si>
  <si>
    <t>Other assets and liabilities, net</t>
  </si>
  <si>
    <t>Net cash provided by operating activities</t>
  </si>
  <si>
    <t>CASH FLOWS FROM INVESTING ACTIVITIES</t>
  </si>
  <si>
    <t>Investments in real estate</t>
  </si>
  <si>
    <t>Proceeds from sale of real estate</t>
  </si>
  <si>
    <t>Improvements to properties</t>
  </si>
  <si>
    <t>Deposits on real estate acquisitions, net</t>
  </si>
  <si>
    <t>Net cash used in investing activities</t>
  </si>
  <si>
    <t>CASH FLOWS FROM FINANCING ACTIVITIES</t>
  </si>
  <si>
    <t>Principal repayments on mortgages</t>
  </si>
  <si>
    <t>Proceeds from draws on credit facility</t>
  </si>
  <si>
    <t>Payments on credit facility</t>
  </si>
  <si>
    <t>Redemption of OP Units</t>
  </si>
  <si>
    <t>Deferred financing and other costs</t>
  </si>
  <si>
    <t>Proceeds from the sale of common stock</t>
  </si>
  <si>
    <t>Distributions to OP Unitholders</t>
  </si>
  <si>
    <t>Dividends paid to common shareholders</t>
  </si>
  <si>
    <t>Common shares issued under the Equity Incentive Plan</t>
  </si>
  <si>
    <t>Net cash (used in) provided by financing activities</t>
  </si>
  <si>
    <t>Net decrease in cash, cash equivalents and restricted cash</t>
  </si>
  <si>
    <t>Cash, cash equivalents and restricted cash at beginning of period</t>
  </si>
  <si>
    <t>Cash, cash equivalents and restricted cash at end of period</t>
  </si>
  <si>
    <t>Other non-cash investing and financing activities:</t>
  </si>
  <si>
    <t>Issuance of OP Units in connection with acquisitions</t>
  </si>
  <si>
    <t>Intangible lease liabilities</t>
  </si>
  <si>
    <t>Interest rate swap asset</t>
  </si>
  <si>
    <t>Accrued real estate improvement costs</t>
  </si>
  <si>
    <t>Redemption / exchange of OP Units</t>
  </si>
  <si>
    <t>Reconciliation of cash, cash equivalents and restricted cash [Abstract]</t>
  </si>
  <si>
    <t>Total cash, cash equivalents and restricted cash shown in Statements of Cash Flow</t>
  </si>
  <si>
    <t>Organization, Basis of Presentation and Summary of Significant Accounting Policies</t>
  </si>
  <si>
    <t>Organization, Consolidation and Presentation of Financial Statements [Abstract]</t>
  </si>
  <si>
    <t xml:space="preserve"> 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On October 20, 2009, ROIC’s stockholders and warrantholders approved, among other things, the steps to be taken by ROIC to continue its business as a corporation that has elected to qualify as a REIT for U.S. federal income tax purposes.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November 2016, the Financial Accounting Standards Board (“FASB”) issued Accounting Standard Update (“ASU”) No. 2016-18, Restricted Cash. ASU No. 2016-18 requires companies to include restricted cash and restricted cash equivalents with cash and cash equivalents when reconciling the beginning-of-period and end-of-period total amounts shown on the statement of cash flows. Additionally, ASU No. 2016-18 requires a disclosure of a reconciliation between the statement of financial position and the statement of cash flows when the balance sheet includes more than one line item for cash, cash equivalents, restricted cash, and restricted cash equivalents. ASU No. 2016-18 is effective for reporting periods beginning after December 15, 2017, with early adoption permitted, and will be applied retrospectively to all periods presented. The Company adopted ASU No. 2018-16 effective January 1, 2018. The adoption of ASU No. 2016-18 impacted the presentation of cash flows with inclusion of restricted cash flows for each of the presented periods. In February 2016, the FASB issued ASU No. 2016-2, “Leases.” ASU No. 2016-2 is expected to result in the recognition of a right-to-use asset and related liability to account for future obligations under ground lease agreements for which the Company is the lessee. As of September 30, 2018 , the remaining contractual payments under ground lease agreements aggregated approximately $40.8 million . In addition, ASU No. 2016-2 will require that lessees and lessors capitalize, as initial direct costs, only those costs that are incurred due to the execution of a lease. Payroll and other costs that are incurred regardless of whether the lease is obtained will no longer be capitalized as initial direct costs and instead will be expensed as incurred, and accordingly, the Company’s general and administrative expenses will increase. As a lessor,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and plans to elect the practical expedient described above. The Company continues to evaluate the impact this pronouncement will have on the Company’s consolidated financial statements. In May 2014, the FASB issued ASU No. 2014-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adopted the provisions of ASU No. 2014-9 effective January 1, 2018 using the modified retrospective approach. The Company evaluated the revenue recognition for all contracts within this scope under existing accounting standards and under ASU No. 2014-9 and confirmed that there were no differences in the amounts recognized or the pattern of recognition. Therefore, the adoption of ASU 2014-9 did not result in an adjustment to the Company’s retained earnings on January 1, 2018. 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and nine month periods ended September 30, 2018 are not necessarily indicative of the results that may be expected for the year ending December 31, 2018 . It is suggested that these financial statements be read in conjunction with the financial statements and notes thereto included in the Company’s annual report on Form 10-K for the fiscal year ended December 31, 2017 .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September 30, 2018 , the statute of limitations for the tax years 2015 through and including 2017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and unsuccessful property asset acquisitions in the period incurred and capitalizes transaction costs associated with successful property asset acquisitions. During the nine months ended September 30, 2018 and 2017 , capitalized costs related to the improvement or replacement of real estate properties were approximately $30.2 million and $40.6 million ,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he Company expenses transaction costs associated with business combinations and unsuccessful property asset acquisitions in the period incurred and capitalizes transaction costs associated with successful property asset acquisitions. In conjunction with the Company’s pursuit and acquisition of real estate investments, the Company did not expense any acquisition transaction costs during the three and nine months ended September 30, 2018 . Sales of real estate are recognized only when sufficient down payments have been obtained, possession and other attributes of ownership have been transferred to the buyer and the Company has no significant continuing involvement. The application of these criteria can be complex and requires the Company to make assumptions. Management has determined that all of these criteria were met for all real estate sold during the periods presente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September 30, 2018 .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September 30, 2018 and December 31, 2017 was approximately $7.1 million and $6.4 million , respectively. Depreciation and Amortization The Company uses the straight-line method for depreciation and amortization. Buildings are depreciated over the estimated useful lives which the Company estimates to be 39 -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 Deferred Leasing and Internal Capitalized Leasing Costs Costs incurred in obtaining tenant leases (principally leasing commissions and acquired lease origination costs) are amortized ratably over the life of the tenant leases. The amortization of deferred leasing costs is included in Depreciation and amortization in the consolidated statements of operations and comprehensive income. The Company currently capitalizes a portion of payroll-related costs related to its leasing personnel associated with new leases and lease renewals. These costs are amortized over the life of the respective leases. During the three months ended September 30, 2018 and 2017 , the Company capitalized approximately $338,000 and $332,000 , respectively. During the nine months ended September 30, 2018 and 2017 , the Company capitalized approximately $949,000 and $902,000 , respectively.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and nine months ended September 30, 2018 and 2017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Equity Incentive Plan described in Note 7 are excluded from the basic EPS calculation, as these units are not participating securities until they vest. The following table sets forth the reconciliation between basic and diluted EPS for ROIC (in thousands, except share data): Three Months Ended September 30, Nine Months Ended September 30, 2018 2017 2018 2017 Numerator: Net income $ 15,647 $ 10,127 $ 35,573 $ 30,575 Less income attributable to non-controlling interests (1,453 ) (978 ) (3,338 ) (2,947 ) Less earnings allocated to unvested shares (100 ) (80 ) (301 ) (239 ) Net income available for common stockholders, basic $ 14,094 $ 9,069 $ 31,934 $ 27,389 Numerator: Net income $ 15,647 $ 10,127 $ 35,573 $ 30,575 Less earnings allocated to unvested shares (100 ) (80 ) (301 ) (239 ) Net income available for common stockholders, diluted $ 15,547 $ 10,047 $ 35,272 $ 30,336 Denominator: Denominator for basic EPS – weighted average common equivalent shares 112,799,637 109,267,444 112,378,343 109,254,018 OP units 11,609,401 11,678,991 11,653,290 11,643,226 Restricted stock awards – performance-based 301,729 177,670 270,325 172,089 Stock options 114,779 127,078 108,080 131,282 Denominator for diluted EPS – weighted average common equivalent shares 124,825,546 121,251,183 124,410,038 121,200,615 Earnings Per Unit The following table sets forth the reconciliation between basic and diluted earnings per unit for the Operating Partnership (in thousands, except unit data): Three Months Ended September 30, Nine Months Ended September 30, 2018 2017 2018 2017 Numerator: Net income $ 15,647 $ 10,127 $ 35,573 $ 30,575 Less earnings allocated to unvested shares (100 ) (80 ) (301 ) (239 ) Net income available to unitholders, basic and diluted $ 15,547 $ 10,047 $ 35,272 $ 30,336 Denominator: Denominator for basic earnings per unit – weighted average common equivalent units 124,409,038 120,946,435 124,031,633 120,897,244 Restricted stock awards – performance-based 301,729 177,670 270,325 172,089 Stock options 114,779 127,078 108,080 131,282 Denominator for diluted earnings per unit – weighted average common equivalent units 124,825,546 121,251,183 124,410,038 121,200,615 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the accelerated attribution method and are recognized in income regardless of the results of the performance criteria.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as long as the hedged forecasted transactions continue to be probable of occurring. The Company includes cash payments made to terminate interest rate swaps as an operating activity on the statement of cash flows, given the nature of the underlying cash flows that the derivative was hedging. Segment Reporting The Company’s primary busin</t>
  </si>
  <si>
    <t>Real Estate Investments</t>
  </si>
  <si>
    <t>Real Estate [Abstract]</t>
  </si>
  <si>
    <t xml:space="preserve"> Real Estate Investments The following real estate investment transactions have occurred during the nine months ended September 30, 2018 . Property Asset Acquisitions On February 23, 2018, the Company acquired the property known as Stadium Center located in Tacoma, Washington, within the Seattle metropolitan area, for an adjusted purchase price of approximately $19.3 million . Stadium Center is approximately 49,000 square feet and is anchored by Thriftway Supermarket. The property was acquired with borrowings under the credit facility and restricted cash that was previously held by a qualified intermediary for the acquisition of a replacement property in a tax-free exchange under Section 1031 of the Code. On May 18, 2018, the Company acquired the property known as King City Plaza located in King City, Oregon, within the Portland metropolitan area, for an adjusted purchase price of approximately $15.7 million . King City Plaza is approximately 63,000 square feet and is anchored by Grocery Outlet Supermarket. The property was acquired with borrowings under the credit facility. Any reference to the number of properties and square footage are unaudited and outside the scope of the Company’s independent registered public accounting firm’s review of its financial statements in accordance with the standards of the United States Public Company Accounting Oversight Board. The financial information set forth below summarizes the Company’s purchase price allocation for the properties acquired during the nine months ended September 30, 2018 (in thousands). September 30, 2018 Assets Land $ 7,666 Building and improvements 35,629 Acquired lease intangible asset 1,763 Deferred charges 818 Assets acquired $ 45,876 Liabilities Acquired lease intangible liability $ 1,680 Liabilities assumed $ 1,680 The following table summarizes the operating results included in the Company’s historical consolidated statement of operations for the three and nine months ended September 30, 2018 , for the properties acquired during the nine months ended September 30, 2018 (in thousands). Three Months Ended September 30, 2018 Nine Months Ended September 30, 2018 Statement of operations: Revenues $ 822 $ 1,537 Net income attributable to Retail Opportunity Investments Corp. $ 272 $ 510 Property Dispositions On September 27, 2018, the Company sold Round Hill Square, a non-core shopping center located in Zephyr Cove, Nevada. The sales price of $28.0 million , less costs to sell, resulted in net proceeds of approximately $26.9 million . The Company recorded a gain on sale of real estate of approximately $5.9 million during the three and nine months ended September 30, 2018 related to this property disposition.</t>
  </si>
  <si>
    <t>Tenant Leases</t>
  </si>
  <si>
    <t>Leases [Abstract]</t>
  </si>
  <si>
    <t>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September 30, 2018 are summarized as follows (in thousands): Minimum Rents Remaining 2018 $ 50,269 2019 193,837 2020 174,239 2021 152,298 2022 126,461 Thereafter 505,152 Total minimum lease payments $ 1,202,256</t>
  </si>
  <si>
    <t>Mortgage Notes Payable, Credit Facilities and Senior Notes</t>
  </si>
  <si>
    <t>Debt Disclosure [Abstract]</t>
  </si>
  <si>
    <t>Mortgage Notes Payable, Credit Facilities and Senior Notes ROIC does not hold any indebtedness. All debt is held directly or indirectly by the Operating Partnership; however, ROIC has guaranteed the Operating Partnership’s term loan, unsecured revolving credit facility, carve-out guarantees on property-level debt, and the Senior Notes. Costs incurred in obtaining long-term financing are amortized ratably over the related debt agreement. The amortization of deferred financing costs is included in Interest expense and other finance expenses in the consolidated statements of operations and comprehensive income. Mortgage Notes Payable On February 1, 2018, the Company repaid in full the Santa Teresa Village mortgage note related to Santa Teresa Village for a total of approximately $10.1 million , without penalty, in accordance with the prepayment provisions of the note. On September 28, 2018, the Company repaid in full the Magnolia Shopping Center mortgage note related to Magnolia Shopping Center for a total of approximately $ 8.8 million , without penalty, in accordance with the repayment provisions of the note. The mortgage notes payable collateralized by respective properties and assignment of leases at September 30, 2018 and December 31, 2017 , respectively, were as follows (in thousands): Property Maturity Date Interest Rate September 30, 2018 December 31, 2017 Santa Teresa Village February 2018 6.200 % — 10,138 Magnolia Shopping Center October 2018 5.500 % — 8,951 Casitas Plaza Shopping Center June 2022 5.320 % 7,196 7,307 Riverstone Marketplace July 2022 4.960 % 18,146 18,424 Fullerton Crossroads April 2024 4.728 % 26,000 26,000 Diamond Hills Plaza October 2025 3.550 % 35,500 35,500 $ 86,842 $ 106,320 Mortgage premiums 2,194 1,921 Net unamortized deferred financing costs (282 ) (326 ) Total mortgage notes payable $ 88,754 $ 107,915 Term Loan and Credit Facility The carrying values of the Company’s term loan (the “term loan”) were as follows (in thousands): September 30, 2018 December 31, 2017 Term loan $ 300,000 $ 300,000 Net unamortized deferred financing costs (986 ) (1,184 ) Term loan $ 299,014 $ 298,816 On September 29, 2015, the Company entered into an unsecured term loan agreement under which the lenders agreed to provide a $300.0 million unsecured term loan facility. Effective September 8, 2017, the Company entered into a First Amended and Restated Term Loan Agreement (the “Term Loan Agreement”) pursuant to which the maturity date of the term loan was extended from January 31, 2019 to September 8, 2022, without further options for extension. The Term Loan Agreement also provides that the Company may from time to time request increased aggregate commitments of $200.0 million under certain conditions set forth in the Term Loan Agreement, including the consent of the lenders for the additional commitment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 (b) the rate of interest announced by KeyBank National Association as its “prime rate,” and (c) the Eurodollar Rate plus 1.10% . The carrying values of the Company’s unsecured revolving credit facility were as follows (in thousands): September 30, 2018 December 31, 2017 Credit facility $ 137,000 $ 143,500 Net unamortized deferred financing costs (2,526 ) (3,171 ) Credit facility $ 134,474 $ 140,329 The Operating Partnership has an unsecured revolving credit facility with several banks. Effective September 8, 2017, the Company entered into a Second Amended and Restated Credit Agreement (the “Credit Facility Agreement”) pursuant to which the borrowing capacity under the credit facility was increased from $500.0 million to $600.0 million . The maturity date of the credit facility was extended from January 31, 2019 to September 8, 2021, with two six -month extension options, which may be exercised by the Operating Partnership upon satisfaction of certain conditions including the payment of extension fees. Additionally, the credit facility contains an accordion feature, which allows the Operating Partnership to increase the borrowing capacity under the credit facility up to an aggregate of $1.2 billion , subject to lender consents and other conditions. Borrowings under the credit facility accrue interest on the outstanding principal amount at a rate equal to an applicable rate based on the credit rating level of the Company, plus, as applicable, (i) the Eurodollar Rate, or (ii) a base rate determined by reference to the highest of (a) the federal funds rate plus 0.50% , (b) the rate of interest announced by KeyBank National Association as its “prime rate,” and (c) the Eurodollar Rate plus 1.00% . Additionally, the Operating Partnership is obligated to pay a facility fee at a rate based on the credit rating level of the Company, currently 0.20% , and a fronting fee at a rate of 0.125% per year with respect to each letter of credit issued under the credit facility. The Company has investment grade credit ratings from Moody’s Investors Service (Baa2) and Standard &amp; Poor’s Ratings Services (BBB-). Both the term loan and credit facility contain customary representations, financial and other covenants. The Operating Partnership’s ability to borrow under the term loan and credit facility is subject to its compliance with financial covenants and other restrictions on an ongoing basis. The Operating Partnership was in compliance with such covenants at September 30, 2018 . As of September 30, 2018 , $300.0 million and $137.0 million were outstanding under the term loan and credit facility, respectively. The weighted average interest rate on the term loan during the three and nine months ended September 30, 2018 was 3.2% and 3.0% , respectively. The weighted average interest rate on the credit facility during the three and nine months ended September 30, 2018 was 3.1% and 2.9% , respectively. The Company had no available borrowings under the term loan at September 30, 2018 . The Company had $463.0 million available to borrow under the credit facility at September 30, 2018 . Senior Notes Due 2027 The carrying value of the Company’s unsecured Senior Notes Due 2027 is as follows (in thousands): September 30, 2018 December 31, 2017 Principal amount $ 250,000 $ 250,000 Net unamortized deferred financing costs (1,155 ) (1,249 ) Senior Notes Due 2027 $ 248,845 $ 248,751 On November 10, 2017, the Operating Partnership entered into a Note Purchase Agreement which provided for the issuance of $250.0 million principal amount of 4.19% Senior Notes Due 2027 (the “Senior Notes Due 2027”) in a private placement effective December 15, 2017. The Senior Notes Due 2027 pay interest on June 15 and December 15 of each year, commencing on June 15, 2018, and mature on December 15, 2027, unless prepaid earlier by the Operating Partnership. The Operating Partnership’s performance of the obligations under the Note Purchase Agreement, including the payment of any outstanding indebtedness thereunder, are guaranteed, jointly and severally, by ROIC. The net proceeds were used to reduce borrowings under the credit facility. The interest expense recognized on the Senior Notes Due 2027 during the three and nine months ended September 30, 2018 included approximately $2.6 million and $7.8 million , respectively, for the contractual coupon interest. In connection with the issuance of the Senior Notes Due 2027, the Company incurred approximately $1.3 million of deferred financing costs which are being amortized over the term of the Senior Notes Due 2027. Senior Notes Due 2026 The carrying value of the Company’s unsecured Senior Notes Due 2026 is as follows (in thousands): September 30, 2018 December 31, 2017 Principal amount $ 200,000 $ 200,000 Net unamortized deferred financing costs (227 ) (248 ) Senior Notes Due 2026 $ 199,773 $ 199,752 On July 26, 2016, the Operating Partnership entered into a Note Purchase Agreement, as amended, which provided for the issuance of $200.0 million principal amount of 3.95% Senior Notes Due 2026 (the “Senior Notes Due 2026”) in a private placement effective September 22, 2016. The Senior Notes Due 2026 pay interest on March 22 and September 22 of each year, commencing on March 22, 2017, and mature on September 22, 2026, unless prepaid earlier by the Operating Partnership. The Operating Partnership’s performance of the obligations under the Note Purchase Agreement, including the payment of any outstanding indebtedness thereunder, are guaranteed, jointly and severally, by ROIC. The interest expense recognized on the Senior Notes Due 2026 during the three months ended September 30, 2018 and 2017 included approximately $2.0 million for the contractual coupon interest. The interest expense recognized on the Senior Notes Due 2026 during the nine months ended September 30, 2018 and 2017 included approximately $5.9 million for the contractual coupon interest. In connection with the issuance of the Senior Notes Due 2026, the Company incurred approximately $283,000 of deferred financing costs which are being amortized over the term of the Senior Notes Due 2026. Senior Notes Due 2024 The carrying value of the Company’s unsecured Senior Notes Due 2024 is as follows (in thousands): September 30, 2018 December 31, 2017 Principal amount $ 250,000 $ 250,000 Unamortized debt discount (2,335 ) (2,578 ) Net unamortized deferred financing costs (1,369 ) (1,535 ) Senior Notes Due 2024 $ 246,296 $ 245,887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for the contractual coupon interest on the Senior Notes Due 2024 during the three months ended September 30, 2018 and 2017 was $2.5 million . The interest expense recognized for the accretion of the debt discount on the Senior Notes Due 2024 during the three months ended September 30, 2018 and 2017 was approximately $82,000 and $79,000 , respectively. The interest expense recognized for the contractual coupon interest on the Senior Notes Due 2024 during the nine months ended September 30, 2018 and 2017 was $7.5 million . The interest expense recognized for the accretion of the debt discount on the Senior Notes Due 2024 during the nine months ended September 30, 2018 and 2017 was approximately $243,000 and $233,000 , respectively. In connection with the Senior Notes Due 2024 offering, the Company incurred approximately $2.2 million of deferred financing costs which are being amortized over the term of the Senior Notes Due 2024. Senior Notes Due 2023 The carrying value of the Company’s unsecured Senior Notes Due 2023 is as follows (in thousands): September 30, 2018 December 31, 2017 Principal amount $ 250,000 $ 250,000 Unamortized debt discount (2,441 ) (2,737 ) Net unamortized deferred financing costs (1,369 ) (1,567 ) Senior Notes Due 2023 $ 246,190 $ 245,696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for the contractual coupon interest on the Senior Notes Due 2023 during the three months ended September 30, 2018 and 2017 was $3.1 million . The interest expense recognized for the accretion of the debt discount on the Senior Notes Due 2023 during the three months ended September 30, 2018 and 2017 was approximately $101,000 and $96,000 , respectively. The interest expense recognized for the contractual coupon interest on the Senior Notes Due 2023 during the nine months ended September 30, 2018 and 2017 was $9.4 million . The interest expense recognized for the accretion of the debt discount on the Senior Notes Due 2023 during the nine months ended September 30, 2018 and 2017 was approximately $296,000 and $285,000 , respectively. In connection with the Senior Notes Due 2023 offering, the Company incurred approximately $2.6 million of deferred financing costs which are being amortized over the term of the Senior Notes Due 2023.</t>
  </si>
  <si>
    <t>Preferred Stock of ROIC</t>
  </si>
  <si>
    <t>Equity [Abstract]</t>
  </si>
  <si>
    <t>Preferred Stock of ROIC ROIC is authorized to issue 50,000,000 shares of preferred stock with such designations, voting and other rights and preferences as may be determined from time to time by the board of directors. As of September 30, 2018 and December 31, 2017 , there were no shares of preferred stock outstanding.</t>
  </si>
  <si>
    <t>Common Stock of ROIC</t>
  </si>
  <si>
    <t>Common Stock of ROIC ATM On May 1, 2018, the Company entered into five separate Sales Agreements (the “Sales Agreements”) with each of Capital One Securities, Inc., Jefferies LLC, KeyBanc Capital Markets Inc., Raymond James &amp; Associates, Inc., and Robert W. Baird &amp; Co. Incorporated (each individually, an “Agent” and collectively, the “Agents”) pursuant to which ROIC may sell, from time to time, shares of ROIC’s common stock, par value $0.0001 per share, having an aggregate offering price of up to $250.0 million through the Agents either as agents or principals. In addition, on April 30, 2018, the Company terminated sales agreements with Jefferies, KeyBanc and Raymond James, dated as of September 19, 2014 and with Baird, dated as of May 23, 2016 (the “Prior Sales Agreements”), which the Company entered into in connection with its prior “at the market” offering. During the three months and nine months ended September 30, 2018 , ROIC sold a total of 1,251,376 shares of common stock under the Sales Agreements, which resulted in gross proceeds of approximately $24.2 million and commissions of approximately $242,000 paid to the agents. During the nine months ended September 30, 2018 , ROIC sold a total of 75,314 shares of common stock under the Prior Sales Agreements, which resulted in gross proceeds of approximately $1.5 million and commissions of approximately $19,000 paid to the agents. Stock Repurchase Program On July 31, 2013, the Company’s board of directors authorized a stock repurchase program to repurchase up to a maximum of $50.0 million of the Company’s common stock. During the nine months ended September 30, 2018 , the Company did not repurchase any shares of common stock under this program.</t>
  </si>
  <si>
    <t>Stock Compensation for ROIC</t>
  </si>
  <si>
    <t>Disclosure of Compensation Related Costs, Share-based Payments [Abstract]</t>
  </si>
  <si>
    <t>Stock Compensation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The Company’s Annual Meeting of Stockholders was held on April 25, 2018 at which the stockholders of the Company approved the Company’s Amended and Restated Equity Incentive Plan (the “Equity Incentive Plan”). The types of awards that may be granted under the Equity Incentive Plan include stock options, restricted shares, share appreciation rights, phantom shares, dividend equivalent rights and other equity-based awards. The Equity Incentive Plan has a fungible unit system that counts the number of shares of the Company’s common stock used in the issuance of full-value awards, such as restricted shares, differently than the number of shares of common stock used in the issuance of stock options. A total of 22,500,000 Fungible Units (as defined in the Equity Incentive Plan) are reserved for grant under the Equity Incentive Plan and the Fungible Unit-to-full-value award conversion ratio is 6.25 to 1.0. The Equity Incentive Plan will expire on April 25, 2028. Restricted Stock During the nine months ended September 30, 2018 , ROIC awarded 514,972 shares of restricted common stock under the Equity Incentive Plan, of which 180,200 shares are performance-based grants and the remainder of the shares are time-based grants. The performance-based grants vest based on pre-defined market-specific performance criteria with a vesting date on January 1, 2021 . A summary of the status of ROIC’s non-vested restricted stock awards as of September 30, 2018 , and changes during the nine months ended September 30, 2018 are presented below: Shares Weighted Average Grant Date Fair Value Non-vested at December 31, 2017 781,467 $ 18.14 Granted 514,972 $ 15.85 Vested (274,608 ) $ 18.46 Forfeited (16,998 ) $ 17.60 Non-vested at September 30, 2018 1,004,833 $ 16.89 For the three months ended September 30, 2018 and 2017 , the amounts charged to expenses for all stock-based compensation arrangements totaled approximately $2.0 million and $1.7 million , respectively. For the nine months ended September 30, 2018 and 2017 , the amounts charged to expenses for all stock-based compensation arrangements totaled approximately $5.4 million and $4.5 million , respectively.</t>
  </si>
  <si>
    <t>Capital of the Operating Partnership</t>
  </si>
  <si>
    <t>Capital of the Operating Partnership As of September 30, 2018 , the Operating Partnership had 125,558,876 OP Units outstanding. ROIC owned an approximate 90.7% partnership interest in the Operating Partnership at September 30, 2018 , or 113,984,835 OP Units. The remaining 11,574,041 OP Units are owned by other limited partners. A share of ROIC’s common stock and an OP unit have essentially the same economic characteristics as they share equally in the total net income or loss and distributions of the Operating Partnership. As of September 30, 2018 , subject to certain exceptions, holders are able to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nine months ended September 30, 2018 , ROIC received notices of redemption for a total of 104,950 OP Units. ROIC elected to redeem the OP Units in cash, and accordingly, a total of approximately $2.0 million was paid during the nine months ended September 30, 2018 to the holders of the respective OP Units. In accordance with the Second Amended and Restated Agreement of Limited Partnership of the Operating Partnership, the redemption values were calculated based on the average closing price of ROIC’s common stock on the NASDAQ Stock Market for the ten consecutive trading days immediately preceding the date of receipt of the notices of redemption. The redemption value of outstanding OP Units owned by the limited partners as of September 30, 2018 , not including ROIC, had such units been redeemed at September 30, 2018 , was approximately $214.9 million , calculated based on the average closing price of ROIC’s common stock on the NASDAQ Stock Market for the ten consecutive trading days immediately preceding September 30, 2018 , which amounted to $18.57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the redemption of OP Units in either cash or common stock, in the sole discre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of common stock, and determined that the OP Units meet the requirements to qualify for presentation as permanent equity.</t>
  </si>
  <si>
    <t>Fair Value of Financial Instruments</t>
  </si>
  <si>
    <t>Fair Value Disclosures [Abstract]</t>
  </si>
  <si>
    <t>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credit facility are deemed to be at fair value since the outstanding debt is directly tied to monthly LIBOR contracts. The fair value of the outstanding Senior Notes Due 2027 and Senior Notes Due 2026 at September 30, 2018 was approximately $227.2 million and $180.7 million , respectively, calculated using significant inputs which are not observable in the market. The fair value of the outstanding Senior Notes Due 2024 and Senior Notes Due 2023 at September 30, 2018 was approximately $235.6 million and $251.5 million , respectively, based on inputs not quoted on active markets, but corroborated by market data, or Level 2. Assumed mortgage notes payable were recorded at their fair value at the time they were assumed. The Company’s outstanding mortgage notes payable were estimated to have a fair value of approximately $86.3 million with an interest rate range of 4.2% to 4.4% and a weighted average interest rate of 4.3% as of September 30, 2018 . These fair value measurements fall within level 3 of the fair value hierarchy. Derivative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is a summary of the terms of the Company’s interest rate swaps as of September 30, 2018 (in thousands): Swap Counterparty Notional Amount Effective Date Maturity Date Bank of Montreal $ 50,000 1/29/2016 1/31/2019 Regions Bank $ 50,000 2/29/2016 1/31/2019 Bank of Montreal $ 100,000 12/29/2017 8/31/2022 U.S. Bank $ 100,000 12/29/2017 8/31/2022 The changes in the fair value of derivatives that are designated as cash flow hedges are recorded in accumulated other comprehensive income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ie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18 ,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September 30, 2018: Assets Derivative financial instruments $ — $ 9,071 $ — $ 9,071 December 31, 2017: Assets Derivative financial instruments $ — $ 4,321 $ — $ 4,321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1.5 million will be reclassified as a non-cash increase to interest expense. The table below presents the fair value of the Company’s derivative financial instruments as well as their classification on the balance sheet as of September 30, 2018 and December 31, 2017 , respectively (in thousands): Derivatives designed as hedging instruments Balance sheet location September 30, 2018 Fair Value December 31, 2017 Fair Value Interest rate products Other assets $ 9,071 $ 4,321 Derivatives in Cash Flow Hedging Relationships The table below details the location in the financial statements of the gain or loss recognized on interest rate derivatives designated as cash flow hedges for the three and nine months ended September 30, 2018 and 2017 , respectively (in thousands). Three Months Ended September 30, Nine Months Ended September 30, 2018 2017 2018 2017 Amount of gain recognized in OCI on derivatives $ 932 $ 1,520 $ 5,719 $ 1,617 Amount of (gain) loss reclassified from AOCI into interest $ (187 ) $ 439 $ 405 $ 1,491</t>
  </si>
  <si>
    <t>Commitments and Contingencies</t>
  </si>
  <si>
    <t>Commitments and Contingencies Disclosure [Abstract]</t>
  </si>
  <si>
    <t>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following table represents the Company’s future minimum annual lease payments under operating leases as of September 30, 2018 (in thousands): Operating Leases Remaining 2018 $ 318 2019 1,278 2020 1,286 2021 1,283 2022 1,304 Thereafter 35,347 Total minimum lease payments $ 40,816 Tax Protection Agreements In connection with certain acquisitions from September 2013 through March 2017,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for a period of 12 years (with respect to Tax Protection Agreements entered into in September 2013) or 10 years (with respect to Tax Protection Agreements entered into from December 2014 through March 2017) from the date of th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t>
  </si>
  <si>
    <t>Related Party Transactions</t>
  </si>
  <si>
    <t>Related Party Transactions [Abstract]</t>
  </si>
  <si>
    <t>Related Party Transactions The Company has entered into several lease agreements with an officer of the Company, whereby pursuant to the lease agreements, the Company is provided the use of storage space. For the three months ended September 30, 2018 and 2017 , the Company incurred approximately $20,000 and $13,000 , respectively, of expenses relating to the agreements. For the nine months ended September 30, 2018 and 2017 , the Company incurred approximately $54,000 and $39,000 , respectively, of expenses relating to the agreements. These expenses were included in general and administrative expenses in the accompanying consolidated statements of operations and comprehensive income.</t>
  </si>
  <si>
    <t>Subsequent Events</t>
  </si>
  <si>
    <t>Subsequent Events [Abstract]</t>
  </si>
  <si>
    <t xml:space="preserve"> Subsequent Events On October 23, 2018 , ROIC’s board of directors declared a cash dividend on its common stock and a distribution on the Operating Partnership’s OP Units of $0.1950 per share and per OP Unit, payable on December 28, 2018 to holders of record on December 14, 2018 .</t>
  </si>
  <si>
    <t>Organization, Basis of Presentation and Summary of Significant Accounting Policies (Policies)</t>
  </si>
  <si>
    <t>Accounting Policies [Abstract]</t>
  </si>
  <si>
    <t>Recent Accounting Pronouncements</t>
  </si>
  <si>
    <t>Recent Accounting Pronouncements In November 2016, the Financial Accounting Standards Board (“FASB”) issued Accounting Standard Update (“ASU”) No. 2016-18, Restricted Cash. ASU No. 2016-18 requires companies to include restricted cash and restricted cash equivalents with cash and cash equivalents when reconciling the beginning-of-period and end-of-period total amounts shown on the statement of cash flows. Additionally, ASU No. 2016-18 requires a disclosure of a reconciliation between the statement of financial position and the statement of cash flows when the balance sheet includes more than one line item for cash, cash equivalents, restricted cash, and restricted cash equivalents. ASU No. 2016-18 is effective for reporting periods beginning after December 15, 2017, with early adoption permitted, and will be applied retrospectively to all periods presented. The Company adopted ASU No. 2018-16 effective January 1, 2018. The adoption of ASU No. 2016-18 impacted the presentation of cash flows with inclusion of restricted cash flows for each of the presented periods. In February 2016, the FASB issued ASU No. 2016-2, “Leases.” ASU No. 2016-2 is expected to result in the recognition of a right-to-use asset and related liability to account for future obligations under ground lease agreements for which the Company is the lessee. As of September 30, 2018 , the remaining contractual payments under ground lease agreements aggregated approximately $40.8 million . In addition, ASU No. 2016-2 will require that lessees and lessors capitalize, as initial direct costs, only those costs that are incurred due to the execution of a lease. Payroll and other costs that are incurred regardless of whether the lease is obtained will no longer be capitalized as initial direct costs and instead will be expensed as incurred, and accordingly, the Company’s general and administrative expenses will increase. As a lessor,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and plans to elect the practical expedient described above. The Company continues to evaluate the impact this pronouncement will have on the Company’s consolidated financial statements. In May 2014, the FASB issued ASU No. 2014-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adopted the provisions of ASU No. 2014-9 effective January 1, 2018 using the modified retrospective approach. The Company evaluated the revenue recognition for all contracts within this scope under existing accounting standards and under ASU No. 2014-9 and confirmed that there were no differences in the amounts recognized or the pattern of recognition. Therefore, the adoption of ASU 2014-9 did not result in an adjustment to the Company’s retained earnings on January 1, 2018.</t>
  </si>
  <si>
    <t>Principles of Consolidation</t>
  </si>
  <si>
    <t>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and nine month periods ended September 30, 2018 are not necessarily indicative of the results that may be expected for the year ending December 31, 2018 . It is suggested that these financial statements be read in conjunction with the financial statements and notes thereto included in the Company’s annual report on Form 10-K for the fiscal year ended December 31, 2017 .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t>
  </si>
  <si>
    <t>Federal Income Taxes</t>
  </si>
  <si>
    <t xml:space="preserve">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September 30, 2018 , the statute of limitations for the tax years 2015 through and including 2017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t>
  </si>
  <si>
    <t xml:space="preserve">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and unsuccessful property asset acquisitions in the period incurred and capitalizes transaction costs associated with successful property asset acquisitions. During the nine months ended September 30, 2018 and 2017 , capitalized costs related to the improvement or replacement of real estate properties were approximately $30.2 million and $40.6 million ,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t>
  </si>
  <si>
    <t>Cash and Cash Equivalents</t>
  </si>
  <si>
    <t>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t>
  </si>
  <si>
    <t>Restricted Cash</t>
  </si>
  <si>
    <t>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
  </si>
  <si>
    <t>Depreciation and Amortization</t>
  </si>
  <si>
    <t>Depreciation and Amortization The Company uses the straight-line method for depreciation and amortization. Buildings are depreciated over the estimated useful lives which the Company estimates to be 39 -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t>
  </si>
  <si>
    <t>Deferred Leasing</t>
  </si>
  <si>
    <t>Costs incurred in obtaining tenant leases (principally leasing commissions and acquired lease origination costs) are amortized ratably over the life of the tenant leases. The amortization of deferred leasing costs is included in Depreciation and amortization in the consolidated statements of operations and comprehensive income.</t>
  </si>
  <si>
    <t>Internal Capitalized Leasing Costs</t>
  </si>
  <si>
    <t>The Company currently capitalizes a portion of payroll-related costs related to its leasing personnel associated with new leases and lease renewals. These costs are amortized over the life of the respective leases.</t>
  </si>
  <si>
    <t>Concentration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and nine months ended September 30, 2018 and 2017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Equity Incentive Plan described in Note 7 are excluded from the basic EPS calculation, as these units are not participating securities until they vest.</t>
  </si>
  <si>
    <t>Share-Based Compensation</t>
  </si>
  <si>
    <t>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the accelerated attribution method and are recognized in income regardless of the results of the performance criteria.</t>
  </si>
  <si>
    <t>Derivatives</t>
  </si>
  <si>
    <t>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as long as the hedged forecasted transactions continue to be probable of occurring. The Company includes cash payments made to terminate interest rate swaps as an operating activity on the statement of cash flows, given the nature of the underlying cash flows that the derivative was hedging.</t>
  </si>
  <si>
    <t>Segment Reporting</t>
  </si>
  <si>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Organization, Basis of Presentation and Summary of Significant Accounting Policies (Tables)</t>
  </si>
  <si>
    <t>Schedule of reconciliation between basic and diluted earnings</t>
  </si>
  <si>
    <t>The following table sets forth the reconciliation between basic and diluted EPS for ROIC (in thousands, except share data): Three Months Ended September 30, Nine Months Ended September 30, 2018 2017 2018 2017 Numerator: Net income $ 15,647 $ 10,127 $ 35,573 $ 30,575 Less income attributable to non-controlling interests (1,453 ) (978 ) (3,338 ) (2,947 ) Less earnings allocated to unvested shares (100 ) (80 ) (301 ) (239 ) Net income available for common stockholders, basic $ 14,094 $ 9,069 $ 31,934 $ 27,389 Numerator: Net income $ 15,647 $ 10,127 $ 35,573 $ 30,575 Less earnings allocated to unvested shares (100 ) (80 ) (301 ) (239 ) Net income available for common stockholders, diluted $ 15,547 $ 10,047 $ 35,272 $ 30,336 Denominator: Denominator for basic EPS – weighted average common equivalent shares 112,799,637 109,267,444 112,378,343 109,254,018 OP units 11,609,401 11,678,991 11,653,290 11,643,226 Restricted stock awards – performance-based 301,729 177,670 270,325 172,089 Stock options 114,779 127,078 108,080 131,282 Denominator for diluted EPS – weighted average common equivalent shares 124,825,546 121,251,183 124,410,038 121,200,615 Earnings Per Unit The following table sets forth the reconciliation between basic and diluted earnings per unit for the Operating Partnership (in thousands, except unit data): Three Months Ended September 30, Nine Months Ended September 30, 2018 2017 2018 2017 Numerator: Net income $ 15,647 $ 10,127 $ 35,573 $ 30,575 Less earnings allocated to unvested shares (100 ) (80 ) (301 ) (239 ) Net income available to unitholders, basic and diluted $ 15,547 $ 10,047 $ 35,272 $ 30,336 Denominator: Denominator for basic earnings per unit – weighted average common equivalent units 124,409,038 120,946,435 124,031,633 120,897,244 Restricted stock awards – performance-based 301,729 177,670 270,325 172,089 Stock options 114,779 127,078 108,080 131,282 Denominator for diluted earnings per unit – weighted average common equivalent units 124,825,546 121,251,183 124,410,038 121,200,615</t>
  </si>
  <si>
    <t>Real Estate Investments (Tables)</t>
  </si>
  <si>
    <t>Schedule of the Company’s purchase price allocation for the properties acquired</t>
  </si>
  <si>
    <t xml:space="preserve"> The financial information set forth below summarizes the Company’s purchase price allocation for the properties acquired during the nine months ended September 30, 2018 (in thousands). September 30, 2018 Assets Land $ 7,666 Building and improvements 35,629 Acquired lease intangible asset 1,763 Deferred charges 818 Assets acquired $ 45,876 Liabilities Acquired lease intangible liability $ 1,680 Liabilities assumed $ 1,680</t>
  </si>
  <si>
    <t>Summary the operating results included in the Company’s historical consolidated statement of operations</t>
  </si>
  <si>
    <t>The following table summarizes the operating results included in the Company’s historical consolidated statement of operations for the three and nine months ended September 30, 2018 , for the properties acquired during the nine months ended September 30, 2018 (in thousands). Three Months Ended September 30, 2018 Nine Months Ended September 30, 2018 Statement of operations: Revenues $ 822 $ 1,537 Net income attributable to Retail Opportunity Investments Corp. $ 272 $ 510 Property Dispositions On September 27, 2018, the Company sold Round Hill Square, a non-core shopping center located in Zephyr Cove, Nevada. The sales price of $28.0 million , less costs to sell, resulted in net proceeds of approximately $26.9 million . The Company recorded a gain on sale of real estate of approximately $5.9 million during the three and nine months ended September 30, 2018 related to this property disposition.</t>
  </si>
  <si>
    <t>Tenant Leases (Tables)</t>
  </si>
  <si>
    <t>Future minimum rents to be received under non-cancellable leases</t>
  </si>
  <si>
    <t xml:space="preserve"> Future minimum rents to be received under non-cancellable leases as of September 30, 2018 are summarized as follows (in thousands): Minimum Rents Remaining 2018 $ 50,269 2019 193,837 2020 174,239 2021 152,298 2022 126,461 Thereafter 505,152 Total minimum lease payments $ 1,202,256</t>
  </si>
  <si>
    <t>Mortgage Notes Payable, Credit Facilities and Senior Notes (Tables)</t>
  </si>
  <si>
    <t>Schedule of Debt</t>
  </si>
  <si>
    <t>The mortgage notes payable collateralized by respective properties and assignment of leases at September 30, 2018 and December 31, 2017 , respectively, were as follows (in thousands): Property Maturity Date Interest Rate September 30, 2018 December 31, 2017 Santa Teresa Village February 2018 6.200 % — 10,138 Magnolia Shopping Center October 2018 5.500 % — 8,951 Casitas Plaza Shopping Center June 2022 5.320 % 7,196 7,307 Riverstone Marketplace July 2022 4.960 % 18,146 18,424 Fullerton Crossroads April 2024 4.728 % 26,000 26,000 Diamond Hills Plaza October 2025 3.550 % 35,500 35,500 $ 86,842 $ 106,320 Mortgage premiums 2,194 1,921 Net unamortized deferred financing costs (282 ) (326 ) Total mortgage notes payable $ 88,754 $ 107,915</t>
  </si>
  <si>
    <t>Schedule of Long-term Debt Instruments</t>
  </si>
  <si>
    <t>The carrying value of the Company’s unsecured Senior Notes Due 2023 is as follows (in thousands): September 30, 2018 December 31, 2017 Principal amount $ 250,000 $ 250,000 Unamortized debt discount (2,441 ) (2,737 ) Net unamortized deferred financing costs (1,369 ) (1,567 ) Senior Notes Due 2023 $ 246,190 $ 245,696 The carrying values of the Company’s term loan (the “term loan”) were as follows (in thousands): September 30, 2018 December 31, 2017 Term loan $ 300,000 $ 300,000 Net unamortized deferred financing costs (986 ) (1,184 ) Term loan $ 299,014 $ 298,816 The carrying values of the Company’s unsecured revolving credit facility were as follows (in thousands): September 30, 2018 December 31, 2017 Credit facility $ 137,000 $ 143,500 Net unamortized deferred financing costs (2,526 ) (3,171 ) Credit facility $ 134,474 $ 140,329 The carrying value of the Company’s unsecured Senior Notes Due 2027 is as follows (in thousands): September 30, 2018 December 31, 2017 Principal amount $ 250,000 $ 250,000 Net unamortized deferred financing costs (1,155 ) (1,249 ) Senior Notes Due 2027 $ 248,845 $ 248,751 The carrying value of the Company’s unsecured Senior Notes Due 2026 is as follows (in thousands): September 30, 2018 December 31, 2017 Principal amount $ 200,000 $ 200,000 Net unamortized deferred financing costs (227 ) (248 ) Senior Notes Due 2026 $ 199,773 $ 199,752 The carrying value of the Company’s unsecured Senior Notes Due 2024 is as follows (in thousands): September 30, 2018 December 31, 2017 Principal amount $ 250,000 $ 250,000 Unamortized debt discount (2,335 ) (2,578 ) Net unamortized deferred financing costs (1,369 ) (1,535 ) Senior Notes Due 2024 $ 246,296 $ 245,887</t>
  </si>
  <si>
    <t>Stock Compensation for ROIC (Tables)</t>
  </si>
  <si>
    <t>Schedule of Nonvested Restricted Stock Units Activity</t>
  </si>
  <si>
    <t>A summary of the status of ROIC’s non-vested restricted stock awards as of September 30, 2018 , and changes during the nine months ended September 30, 2018 are presented below: Shares Weighted Average Grant Date Fair Value Non-vested at December 31, 2017 781,467 $ 18.14 Granted 514,972 $ 15.85 Vested (274,608 ) $ 18.46 Forfeited (16,998 ) $ 17.60 Non-vested at September 30, 2018 1,004,833 $ 16.89</t>
  </si>
  <si>
    <t>Fair Value of Financial Instruments (Tables)</t>
  </si>
  <si>
    <t>Schedule of summary of the terms of the Company’s interest rate swaps</t>
  </si>
  <si>
    <t>The following is a summary of the terms of the Company’s interest rate swaps as of September 30, 2018 (in thousands): Swap Counterparty Notional Amount Effective Date Maturity Date Bank of Montreal $ 50,000 1/29/2016 1/31/2019 Regions Bank $ 50,000 2/29/2016 1/31/2019 Bank of Montreal $ 100,000 12/29/2017 8/31/2022 U.S. Bank $ 100,000 12/29/2017 8/31/2022</t>
  </si>
  <si>
    <t>Company’s assets and liabilities measured at fair value on a recurring basis</t>
  </si>
  <si>
    <t>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September 30, 2018: Assets Derivative financial instruments $ — $ 9,071 $ — $ 9,071 December 31, 2017: Assets Derivative financial instruments $ — $ 4,321 $ — $ 4,321</t>
  </si>
  <si>
    <t>Schedule of Company’s derivative financial instruments as well as their classification on the balance sheet</t>
  </si>
  <si>
    <t>The table below presents the fair value of the Company’s derivative financial instruments as well as their classification on the balance sheet as of September 30, 2018 and December 31, 2017 , respectively (in thousands): Derivatives designed as hedging instruments Balance sheet location September 30, 2018 Fair Value December 31, 2017 Fair Value Interest rate products Other assets $ 9,071 $ 4,321</t>
  </si>
  <si>
    <t>Details the location in the financial statements of the gain or loss recognized on interest rate derivatives designated as cash flow hedges</t>
  </si>
  <si>
    <t>The table below details the location in the financial statements of the gain or loss recognized on interest rate derivatives designated as cash flow hedges for the three and nine months ended September 30, 2018 and 2017 , respectively (in thousands). Three Months Ended September 30, Nine Months Ended September 30, 2018 2017 2018 2017 Amount of gain recognized in OCI on derivatives $ 932 $ 1,520 $ 5,719 $ 1,617 Amount of (gain) loss reclassified from AOCI into interest $ (187 ) $ 439 $ 405 $ 1,491</t>
  </si>
  <si>
    <t>Commitments and Contingencies (Tables)</t>
  </si>
  <si>
    <t>Schedule of Future Minimum Rental Payments for Operating Leases</t>
  </si>
  <si>
    <t>The following table represents the Company’s future minimum annual lease payments under operating leases as of September 30, 2018 (in thousands): Operating Leases Remaining 2018 $ 318 2019 1,278 2020 1,286 2021 1,283 2022 1,304 Thereafter 35,347 Total minimum lease payments $ 40,816</t>
  </si>
  <si>
    <t>Organization, Basis of Presentation and Summary of Significant Accounting Policies (Details Textual) $ in Thousands</t>
  </si>
  <si>
    <t>Sep. 30, 2018USD ($)</t>
  </si>
  <si>
    <t>Sep. 30, 2017USD ($)</t>
  </si>
  <si>
    <t>Sep. 30, 2018USD ($)segment</t>
  </si>
  <si>
    <t>Dec. 31, 2017USD ($)</t>
  </si>
  <si>
    <t>Operating leases, remaining contractual payments under ground lease agreements</t>
  </si>
  <si>
    <t>Taxable income minimum distribution portion not subject to federal taxation, percentage</t>
  </si>
  <si>
    <t>90.00%</t>
  </si>
  <si>
    <t>Capitalized costs related to the improvement or replacement of real estate properties</t>
  </si>
  <si>
    <t>Allowance for doubtful accounts</t>
  </si>
  <si>
    <t>Payroll related costs capitalized</t>
  </si>
  <si>
    <t>Number of reportable segments | segment</t>
  </si>
  <si>
    <t>Minimum | Building</t>
  </si>
  <si>
    <t>Property, Plant and Equipment [Line Items]</t>
  </si>
  <si>
    <t>Useful life of PPE (in years)</t>
  </si>
  <si>
    <t>39 years</t>
  </si>
  <si>
    <t>Minimum | Property Improvements</t>
  </si>
  <si>
    <t>10 years</t>
  </si>
  <si>
    <t>Minimum | Furniture and Fixtures</t>
  </si>
  <si>
    <t>3 years</t>
  </si>
  <si>
    <t>Maximum | Building</t>
  </si>
  <si>
    <t>40 years</t>
  </si>
  <si>
    <t>Maximum | Property Improvements</t>
  </si>
  <si>
    <t>20 years</t>
  </si>
  <si>
    <t>Maximum | Furniture and Fixtures</t>
  </si>
  <si>
    <t>Organization, Basis of Presentation and Summary of Significant Accounting Policies (Reconciliation Between Basic and Diluted EPS) (Details) - USD ($) $ in Thousands</t>
  </si>
  <si>
    <t>Numerator:</t>
  </si>
  <si>
    <t>Less income attributable to non-controlling interests</t>
  </si>
  <si>
    <t>Less earnings allocated to unvested shares</t>
  </si>
  <si>
    <t>Net income available for common stockholders, basic</t>
  </si>
  <si>
    <t>Net income available for common stockholders, diluted</t>
  </si>
  <si>
    <t>Denominator:</t>
  </si>
  <si>
    <t>Denominator for basic EPS – weighted average common equivalent shares (in shares)</t>
  </si>
  <si>
    <t>Denominator for diluted EPS – weighted average common equivalent shares (in shares)</t>
  </si>
  <si>
    <t>Net income available to unitholders, basic and diluted</t>
  </si>
  <si>
    <t>OP units</t>
  </si>
  <si>
    <t>OP units (in shares)</t>
  </si>
  <si>
    <t>Restricted stock awards – performance-based</t>
  </si>
  <si>
    <t>Incremental common shares attributable to dilutive effect of share-based payment arrangements (in shares)</t>
  </si>
  <si>
    <t>Restricted stock awards – performance-based | Retail Opportunity Investments Partnership L.P.</t>
  </si>
  <si>
    <t>Stock options</t>
  </si>
  <si>
    <t>Stock options | Retail Opportunity Investments Partnership L.P.</t>
  </si>
  <si>
    <t>Real Estate Investments (Details Textual) ft² in Thousands, $ in Thousands</t>
  </si>
  <si>
    <t>May 18, 2018USD ($)ft²</t>
  </si>
  <si>
    <t>Feb. 23, 2018USD ($)ft²</t>
  </si>
  <si>
    <t>Sep. 27, 2018USD ($)</t>
  </si>
  <si>
    <t>Real Estate Properties [Line Items]</t>
  </si>
  <si>
    <t>Stadium Center | Tacoma, Washington</t>
  </si>
  <si>
    <t>Purchase price</t>
  </si>
  <si>
    <t>Area of real estate property acquired | ft²</t>
  </si>
  <si>
    <t>King City Plaza | King City, Oregon</t>
  </si>
  <si>
    <t>Round Hill Square | Zephyr Cove, Nevada</t>
  </si>
  <si>
    <t>Sales price of property sold</t>
  </si>
  <si>
    <t>Real Estate Investments (Purchase Price Allocation of Properties Acquired) (Details) $ in Thousands</t>
  </si>
  <si>
    <t>Acquired lease intangible asset</t>
  </si>
  <si>
    <t>Deferred charges</t>
  </si>
  <si>
    <t>Assets acquired</t>
  </si>
  <si>
    <t>Acquired lease intangible liability</t>
  </si>
  <si>
    <t>Liabilities assumed</t>
  </si>
  <si>
    <t>Real Estate Investments (Operating Results Included in the Company's Historical Consolidated Statement of Operations for Properties Acquired During the Reported Periods) (Details) - USD ($) $ in Thousands</t>
  </si>
  <si>
    <t>Tenant Leases Minimum Future Rentals to be Received under Non-cancellable Leases (Details) $ in Thousands</t>
  </si>
  <si>
    <t>Thereafter</t>
  </si>
  <si>
    <t>Total minimum lease payments</t>
  </si>
  <si>
    <t>Mortgage Notes Payable, Credit Facilities and Senior Notes (Details Textual)</t>
  </si>
  <si>
    <t>Sep. 28, 2018USD ($)</t>
  </si>
  <si>
    <t>Feb. 01, 2018USD ($)</t>
  </si>
  <si>
    <t>Sep. 08, 2017USD ($)credit_facility_extension</t>
  </si>
  <si>
    <t>Nov. 10, 2017USD ($)</t>
  </si>
  <si>
    <t>Jun. 30, 2017USD ($)</t>
  </si>
  <si>
    <t>Jul. 26, 2016USD ($)</t>
  </si>
  <si>
    <t>Sep. 29, 2015USD ($)</t>
  </si>
  <si>
    <t>Dec. 03, 2014USD ($)</t>
  </si>
  <si>
    <t>Dec. 09, 2013USD ($)</t>
  </si>
  <si>
    <t>Debt Instrument [Line Items]</t>
  </si>
  <si>
    <t>Repayments of secured debt</t>
  </si>
  <si>
    <t>Credit facility, number of extension options | credit_facility_extension</t>
  </si>
  <si>
    <t>Debt Instrument, Extension, Term</t>
  </si>
  <si>
    <t>6 months</t>
  </si>
  <si>
    <t>Term Loan Agreement</t>
  </si>
  <si>
    <t>Debt instrument, face amount</t>
  </si>
  <si>
    <t>Additional borrowing capacity</t>
  </si>
  <si>
    <t>Long term debt</t>
  </si>
  <si>
    <t>Interest rate during period (percentage)</t>
  </si>
  <si>
    <t>3.20%</t>
  </si>
  <si>
    <t>3.00%</t>
  </si>
  <si>
    <t>Remaining borrowing capacity</t>
  </si>
  <si>
    <t>Senior Notes Due 2027 | Senior Notes</t>
  </si>
  <si>
    <t>Interest rate (percentage)</t>
  </si>
  <si>
    <t>4.19%</t>
  </si>
  <si>
    <t>Interest expense, debt</t>
  </si>
  <si>
    <t>Debt issuance costs, gross</t>
  </si>
  <si>
    <t>Senior Notes Due 2026 | Senior Notes</t>
  </si>
  <si>
    <t>3.95%</t>
  </si>
  <si>
    <t>Senior Notes Due 2024 | Senior Notes</t>
  </si>
  <si>
    <t>4.00%</t>
  </si>
  <si>
    <t>Amortization of debt discount (premium)</t>
  </si>
  <si>
    <t>Senior Notes Due 2023 | Senior Notes</t>
  </si>
  <si>
    <t>5.00%</t>
  </si>
  <si>
    <t>Federal Funds Effective Swap Rate | Term Loan Agreement</t>
  </si>
  <si>
    <t>Variable rate (percentage)</t>
  </si>
  <si>
    <t>0.50%</t>
  </si>
  <si>
    <t>Eurodollar | Term Loan Agreement</t>
  </si>
  <si>
    <t>1.10%</t>
  </si>
  <si>
    <t>Revolving Credit Facility</t>
  </si>
  <si>
    <t>Maximum borrowing capacity</t>
  </si>
  <si>
    <t>Commitment fee (percentage)</t>
  </si>
  <si>
    <t>0.20%</t>
  </si>
  <si>
    <t>Fronting fee (percentage)</t>
  </si>
  <si>
    <t>0.125%</t>
  </si>
  <si>
    <t>Long-term, line of credit</t>
  </si>
  <si>
    <t>Line of credit facility, interest rate during the period (percentage)</t>
  </si>
  <si>
    <t>3.10%</t>
  </si>
  <si>
    <t>2.90%</t>
  </si>
  <si>
    <t>Revolving Credit Facility | Federal Funds Effective Swap Rate</t>
  </si>
  <si>
    <t>Revolving Credit Facility | Eurodollar</t>
  </si>
  <si>
    <t>1.00%</t>
  </si>
  <si>
    <t>Revolving Credit Facility | Accordion Feature</t>
  </si>
  <si>
    <t>Santa Teresa Village</t>
  </si>
  <si>
    <t>Magnolia Shopping Center</t>
  </si>
  <si>
    <t>Mortgage Notes Payable (Mortgage Notes based on their respective Properties) (Details) - USD ($) $ in Thousands</t>
  </si>
  <si>
    <t>Total mortgage notes payable</t>
  </si>
  <si>
    <t>Notes Payable</t>
  </si>
  <si>
    <t>Mortgage premiums</t>
  </si>
  <si>
    <t>Net unamortized deferred financing costs</t>
  </si>
  <si>
    <t>Notes Payable | Santa Teresa Village</t>
  </si>
  <si>
    <t>6.20%</t>
  </si>
  <si>
    <t>Notes Payable | Magnolia Shopping Center</t>
  </si>
  <si>
    <t>5.50%</t>
  </si>
  <si>
    <t>Notes Payable | Casitas Plaza Shopping Center</t>
  </si>
  <si>
    <t>5.32%</t>
  </si>
  <si>
    <t>Notes Payable | Riverstone Marketplace</t>
  </si>
  <si>
    <t>4.96%</t>
  </si>
  <si>
    <t>Notes Payable | Fullerton Crossroads</t>
  </si>
  <si>
    <t>4.728%</t>
  </si>
  <si>
    <t>Notes Payable | Diamond Hills Plaza</t>
  </si>
  <si>
    <t>3.55%</t>
  </si>
  <si>
    <t>Mortgage Notes Payable, Credit Facilities and Senior Notes (Carrying Value of Debt) (Details) - USD ($)</t>
  </si>
  <si>
    <t>Nov. 10, 2017</t>
  </si>
  <si>
    <t>Jul. 26, 2016</t>
  </si>
  <si>
    <t>Sep. 29, 2015</t>
  </si>
  <si>
    <t>Dec. 03, 2014</t>
  </si>
  <si>
    <t>Dec. 09, 2013</t>
  </si>
  <si>
    <t>Credit Facility</t>
  </si>
  <si>
    <t>Principal amount</t>
  </si>
  <si>
    <t>Term Loan</t>
  </si>
  <si>
    <t>Senior Notes | Senior Notes Due 2027</t>
  </si>
  <si>
    <t>Senior Notes | Senior Notes Due 2026</t>
  </si>
  <si>
    <t>Senior Notes | Senior Notes Due 2024</t>
  </si>
  <si>
    <t>Unamortized debt discount</t>
  </si>
  <si>
    <t>Senior Notes | Senior Notes Due 2023</t>
  </si>
  <si>
    <t>Preferred Stock of ROIC (Details Textual) - shares</t>
  </si>
  <si>
    <t>Preferred Stock, Shares Authorized</t>
  </si>
  <si>
    <t>Common Stock of ROIC (Details Textual)</t>
  </si>
  <si>
    <t>May 01, 2018USD ($)agreement$ / shares</t>
  </si>
  <si>
    <t>Sep. 30, 2018USD ($)$ / sharesshares</t>
  </si>
  <si>
    <t>Dec. 31, 2017$ / shares</t>
  </si>
  <si>
    <t>Jul. 31, 2013USD ($)</t>
  </si>
  <si>
    <t>Class of Stock [Line Items]</t>
  </si>
  <si>
    <t>Common stock, par value (in dollars per share) | $ / shares</t>
  </si>
  <si>
    <t>Stock repurchase program, authorized amount</t>
  </si>
  <si>
    <t>Sales Agreement</t>
  </si>
  <si>
    <t>Number of sales agreements entered into | agreement</t>
  </si>
  <si>
    <t>Common shares that may be sold under a sales agreement, aggregate offering price, maximum</t>
  </si>
  <si>
    <t>Shares sold during the year (shares) | shares</t>
  </si>
  <si>
    <t>Prior Sales Agreements</t>
  </si>
  <si>
    <t>Stock Compensation for ROIC (Details Textual) $ in Millions</t>
  </si>
  <si>
    <t>Sep. 30, 2018USD ($)shares</t>
  </si>
  <si>
    <t>Share-based Compensation Arrangement by Share-based Payment Award [Line Items]</t>
  </si>
  <si>
    <t>Share-based Compensation Arrangement by Share-based Payment Award, Number of Shares Authorized</t>
  </si>
  <si>
    <t>Fungible Unit to full value award conversion ratio</t>
  </si>
  <si>
    <t>Share-based compensation expense | $</t>
  </si>
  <si>
    <t>Restricted Stock</t>
  </si>
  <si>
    <t>Granted (shares)</t>
  </si>
  <si>
    <t>Performance Shares | Vesting on January 1, 2021</t>
  </si>
  <si>
    <t>Stock Compensation for ROIC (Status of Non-vested Restricted Stock Awards) (Details) - Restricted Stock</t>
  </si>
  <si>
    <t>Sep. 30, 2018$ / sharesshares</t>
  </si>
  <si>
    <t>Shares</t>
  </si>
  <si>
    <t>Beginning balance (shares) | shares</t>
  </si>
  <si>
    <t>Granted (shares) | shares</t>
  </si>
  <si>
    <t>Vested (shares) | shares</t>
  </si>
  <si>
    <t>Forfeited (shares) | shares</t>
  </si>
  <si>
    <t>Ending balance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Capital of the Operating Partnership (Details Textual) - USD ($) $ / shares in Units, $ in Millions</t>
  </si>
  <si>
    <t>Limited Partners' Capital Account [Line Items]</t>
  </si>
  <si>
    <t>Partnership units (in shares)</t>
  </si>
  <si>
    <t>ROIC Ownership Percentage in ROIP LP</t>
  </si>
  <si>
    <t>90.70%</t>
  </si>
  <si>
    <t>Equity redemption of OP Units, Cash, Shares</t>
  </si>
  <si>
    <t>Equity redemption of OP Units cash dollars</t>
  </si>
  <si>
    <t>OP Units</t>
  </si>
  <si>
    <t>Non-controlling interest redemption value</t>
  </si>
  <si>
    <t>Redemption value (usd per share)</t>
  </si>
  <si>
    <t>Limited Partner’s Capital | Retail Opportunity Investments Partnership L.P.</t>
  </si>
  <si>
    <t>Fair Value of Financial Instruments (Details Textual) $ in Millions</t>
  </si>
  <si>
    <t>Fair Value, Balance Sheet Grouping, Financial Statement Captions [Line Items]</t>
  </si>
  <si>
    <t>Interest rate cash flow hedge reclassified as non-cash increase to interest expense in the next 12 months</t>
  </si>
  <si>
    <t>Minimum</t>
  </si>
  <si>
    <t>Interest rate</t>
  </si>
  <si>
    <t>4.20%</t>
  </si>
  <si>
    <t>Maximum</t>
  </si>
  <si>
    <t>4.40%</t>
  </si>
  <si>
    <t>Weighted Average</t>
  </si>
  <si>
    <t>4.30%</t>
  </si>
  <si>
    <t>Significant Unobservable Inputs (Level 3)</t>
  </si>
  <si>
    <t>Fair value of note payable</t>
  </si>
  <si>
    <t>Senior Notes | Significant Unobservable Inputs (Level 3) | Senior Notes Due 2027</t>
  </si>
  <si>
    <t>Fair value of long term debt</t>
  </si>
  <si>
    <t>Senior Notes | Significant Unobservable Inputs (Level 3) | Senior Notes Due 2026</t>
  </si>
  <si>
    <t>Senior Notes | Significant Other Observable Inputs (Level 2) | Senior Notes Due 2024</t>
  </si>
  <si>
    <t>Senior Notes | Significant Other Observable Inputs (Level 2) | Senior Notes Due 2023</t>
  </si>
  <si>
    <t>Fair Value of Financial Instruments (Interest Rate Swaps) (Details) - Derivatives designed as hedging instruments</t>
  </si>
  <si>
    <t>Bank of Montreal | Interest Rate Swap Maturing 1/31/2019</t>
  </si>
  <si>
    <t>Derivatives, Fair Value [Line Items]</t>
  </si>
  <si>
    <t>Notional Amount</t>
  </si>
  <si>
    <t>Bank of Montreal | Interest Rate Swap Maturing 8/31/2022</t>
  </si>
  <si>
    <t>Regions Bank | Interest Rate Swap Maturing 1/31/2019</t>
  </si>
  <si>
    <t>U.S. Bank | Interest Rate Swap Maturing 8/31/2022</t>
  </si>
  <si>
    <t>Fair Value of Financial Instruments (Assets and Liabilities Measured at Fair Value on a Recurring Basis) (Details) - Interest Rate Swap - Fair Value, Measurements, Recurring - USD ($) $ in Thousands</t>
  </si>
  <si>
    <t>Derivative [Line Items]</t>
  </si>
  <si>
    <t>Derivative Asset, Fair Value, Gross Asset</t>
  </si>
  <si>
    <t>Quoted Prices in Active Markets for Identical Assets and Liabilities (Level 1)</t>
  </si>
  <si>
    <t>Significant Other Observable Inputs (Level 2)</t>
  </si>
  <si>
    <t>Fair Value of Financial Instruments (Balance Sheet Classification) (Details) - USD ($) $ in Thousands</t>
  </si>
  <si>
    <t>Other assets | Derivatives designed as hedging instruments | Interest Rate Swap</t>
  </si>
  <si>
    <t>Derivative Asset</t>
  </si>
  <si>
    <t>(Location of Gain or Loss on Interest Rate Derivatives Designated as Cash Flow Hedges) (Details) - USD ($) $ in Thousands</t>
  </si>
  <si>
    <t>Amount of gain recognized in OCI on derivatives</t>
  </si>
  <si>
    <t>Amount of (gain) loss reclassified from AOCI into interest</t>
  </si>
  <si>
    <t>Commitments and Contingencies (Details Textual)</t>
  </si>
  <si>
    <t>1 Months Ended</t>
  </si>
  <si>
    <t>28 Months Ended</t>
  </si>
  <si>
    <t>Sep. 30, 2013</t>
  </si>
  <si>
    <t>Mar. 31, 2017</t>
  </si>
  <si>
    <t>Income Tax Contingency [Line Items]</t>
  </si>
  <si>
    <t>Tax protection agreements period (in years)</t>
  </si>
  <si>
    <t>Terranomics Crossroads Associates LP Member and SARM Five Points LLC</t>
  </si>
  <si>
    <t>12 years</t>
  </si>
  <si>
    <t>Commitments and Contingencies (Future Minimum Annual Lease Payments Under Operating Leases) (Details) $ in Thousands</t>
  </si>
  <si>
    <t>Future Minimum Annual Lease Payments</t>
  </si>
  <si>
    <t>Related Party Transactions (Details Textual) - USD ($) $ in Thousands</t>
  </si>
  <si>
    <t>General and Administrative Expense | Related Party Lease Agreements</t>
  </si>
  <si>
    <t>Related Party Transaction [Line Items]</t>
  </si>
  <si>
    <t>SG&amp;A expense</t>
  </si>
  <si>
    <t>Subsequent Events (Details Textual)</t>
  </si>
  <si>
    <t>Oct. 23, 2018$ / shares</t>
  </si>
  <si>
    <t>Subsequent Event</t>
  </si>
  <si>
    <t>Subsequent Event [Line Items]</t>
  </si>
  <si>
    <t>Dividend declared (usd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Remaining &quot;#,##0_);_(&quot;Remaining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13984835</v>
      </c>
    </row>
    <row r="9" spans="1:3">
      <c r="A9" s="4" t="s">
        <v>14</v>
      </c>
      <c r="B9" s="4" t="s">
        <v>15</v>
      </c>
    </row>
    <row r="10" spans="1:3">
      <c r="A10" s="4" t="s">
        <v>16</v>
      </c>
      <c r="B10" s="5" t="n">
        <v>1407623</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5</v>
      </c>
    </row>
    <row r="17" spans="1:3">
      <c r="A17" s="4" t="s">
        <v>27</v>
      </c>
      <c r="B17" s="4" t="s">
        <v>15</v>
      </c>
    </row>
    <row r="18" spans="1:3">
      <c r="A18" s="4" t="s">
        <v>28</v>
      </c>
    </row>
    <row r="19" spans="1:3">
      <c r="A19" s="3" t="s">
        <v>4</v>
      </c>
    </row>
    <row r="20" spans="1:3">
      <c r="A20" s="4" t="s">
        <v>5</v>
      </c>
      <c r="B20" s="4" t="s">
        <v>29</v>
      </c>
    </row>
    <row r="21" spans="1:3">
      <c r="A21" s="4" t="s">
        <v>11</v>
      </c>
      <c r="B21" s="4" t="s">
        <v>12</v>
      </c>
    </row>
    <row r="22" spans="1:3">
      <c r="A22" s="4" t="s">
        <v>16</v>
      </c>
      <c r="B22" s="5" t="n">
        <v>1577230</v>
      </c>
    </row>
    <row r="23" spans="1:3">
      <c r="A23" s="4" t="s">
        <v>19</v>
      </c>
      <c r="B23"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94148</v>
      </c>
      <c r="C3" s="7" t="n">
        <v>878797</v>
      </c>
    </row>
    <row r="4" spans="1:3">
      <c r="A4" s="4" t="s">
        <v>35</v>
      </c>
      <c r="B4" s="5" t="n">
        <v>2256495</v>
      </c>
      <c r="C4" s="5" t="n">
        <v>2230600</v>
      </c>
    </row>
    <row r="5" spans="1:3">
      <c r="A5" s="4" t="s">
        <v>36</v>
      </c>
      <c r="B5" s="5" t="n">
        <v>3150643</v>
      </c>
      <c r="C5" s="5" t="n">
        <v>3109397</v>
      </c>
    </row>
    <row r="6" spans="1:3">
      <c r="A6" s="4" t="s">
        <v>37</v>
      </c>
      <c r="B6" s="5" t="n">
        <v>309066</v>
      </c>
      <c r="C6" s="5" t="n">
        <v>260115</v>
      </c>
    </row>
    <row r="7" spans="1:3">
      <c r="A7" s="4" t="s">
        <v>38</v>
      </c>
      <c r="B7" s="5" t="n">
        <v>2841577</v>
      </c>
      <c r="C7" s="5" t="n">
        <v>2849282</v>
      </c>
    </row>
    <row r="8" spans="1:3">
      <c r="A8" s="4" t="s">
        <v>39</v>
      </c>
      <c r="B8" s="5" t="n">
        <v>3046</v>
      </c>
      <c r="C8" s="5" t="n">
        <v>11553</v>
      </c>
    </row>
    <row r="9" spans="1:3">
      <c r="A9" s="4" t="s">
        <v>40</v>
      </c>
      <c r="B9" s="5" t="n">
        <v>1611</v>
      </c>
      <c r="C9" s="5" t="n">
        <v>5412</v>
      </c>
    </row>
    <row r="10" spans="1:3">
      <c r="A10" s="4" t="s">
        <v>41</v>
      </c>
      <c r="B10" s="5" t="n">
        <v>45243</v>
      </c>
      <c r="C10" s="5" t="n">
        <v>43257</v>
      </c>
    </row>
    <row r="11" spans="1:3">
      <c r="A11" s="4" t="s">
        <v>42</v>
      </c>
      <c r="B11" s="5" t="n">
        <v>0</v>
      </c>
      <c r="C11" s="5" t="n">
        <v>500</v>
      </c>
    </row>
    <row r="12" spans="1:3">
      <c r="A12" s="4" t="s">
        <v>43</v>
      </c>
      <c r="B12" s="5" t="n">
        <v>75493</v>
      </c>
      <c r="C12" s="5" t="n">
        <v>82778</v>
      </c>
    </row>
    <row r="13" spans="1:3">
      <c r="A13" s="4" t="s">
        <v>44</v>
      </c>
      <c r="B13" s="5" t="n">
        <v>1244</v>
      </c>
      <c r="C13" s="5" t="n">
        <v>2853</v>
      </c>
    </row>
    <row r="14" spans="1:3">
      <c r="A14" s="4" t="s">
        <v>45</v>
      </c>
      <c r="B14" s="5" t="n">
        <v>34956</v>
      </c>
      <c r="C14" s="5" t="n">
        <v>37167</v>
      </c>
    </row>
    <row r="15" spans="1:3">
      <c r="A15" s="4" t="s">
        <v>46</v>
      </c>
      <c r="B15" s="5" t="n">
        <v>11365</v>
      </c>
      <c r="C15" s="5" t="n">
        <v>6396</v>
      </c>
    </row>
    <row r="16" spans="1:3">
      <c r="A16" s="4" t="s">
        <v>47</v>
      </c>
      <c r="B16" s="5" t="n">
        <v>3014535</v>
      </c>
      <c r="C16" s="5" t="n">
        <v>3039198</v>
      </c>
    </row>
    <row r="17" spans="1:3">
      <c r="A17" s="3" t="s">
        <v>48</v>
      </c>
    </row>
    <row r="18" spans="1:3">
      <c r="A18" s="4" t="s">
        <v>49</v>
      </c>
      <c r="B18" s="5" t="n">
        <v>299014</v>
      </c>
      <c r="C18" s="5" t="n">
        <v>298816</v>
      </c>
    </row>
    <row r="19" spans="1:3">
      <c r="A19" s="4" t="s">
        <v>50</v>
      </c>
      <c r="B19" s="5" t="n">
        <v>134474</v>
      </c>
      <c r="C19" s="5" t="n">
        <v>140329</v>
      </c>
    </row>
    <row r="20" spans="1:3">
      <c r="A20" s="4" t="s">
        <v>51</v>
      </c>
      <c r="B20" s="5" t="n">
        <v>941104</v>
      </c>
      <c r="C20" s="5" t="n">
        <v>940086</v>
      </c>
    </row>
    <row r="21" spans="1:3">
      <c r="A21" s="4" t="s">
        <v>52</v>
      </c>
      <c r="B21" s="5" t="n">
        <v>88754</v>
      </c>
      <c r="C21" s="5" t="n">
        <v>107915</v>
      </c>
    </row>
    <row r="22" spans="1:3">
      <c r="A22" s="4" t="s">
        <v>53</v>
      </c>
      <c r="B22" s="5" t="n">
        <v>170079</v>
      </c>
      <c r="C22" s="5" t="n">
        <v>178984</v>
      </c>
    </row>
    <row r="23" spans="1:3">
      <c r="A23" s="4" t="s">
        <v>54</v>
      </c>
      <c r="B23" s="5" t="n">
        <v>31664</v>
      </c>
      <c r="C23" s="5" t="n">
        <v>18638</v>
      </c>
    </row>
    <row r="24" spans="1:3">
      <c r="A24" s="4" t="s">
        <v>55</v>
      </c>
      <c r="B24" s="5" t="n">
        <v>7054</v>
      </c>
      <c r="C24" s="5" t="n">
        <v>6771</v>
      </c>
    </row>
    <row r="25" spans="1:3">
      <c r="A25" s="4" t="s">
        <v>56</v>
      </c>
      <c r="B25" s="5" t="n">
        <v>16809</v>
      </c>
      <c r="C25" s="5" t="n">
        <v>18018</v>
      </c>
    </row>
    <row r="26" spans="1:3">
      <c r="A26" s="4" t="s">
        <v>57</v>
      </c>
      <c r="B26" s="5" t="n">
        <v>1688952</v>
      </c>
      <c r="C26" s="5" t="n">
        <v>1709557</v>
      </c>
    </row>
    <row r="27" spans="1:3">
      <c r="A27" s="4" t="s">
        <v>58</v>
      </c>
      <c r="B27" s="4" t="s">
        <v>59</v>
      </c>
      <c r="C27" s="4" t="s">
        <v>59</v>
      </c>
    </row>
    <row r="28" spans="1:3">
      <c r="A28" s="3" t="s">
        <v>60</v>
      </c>
    </row>
    <row r="29" spans="1:3">
      <c r="A29" s="4" t="s">
        <v>61</v>
      </c>
      <c r="B29" s="5" t="n">
        <v>0</v>
      </c>
      <c r="C29" s="5" t="n">
        <v>0</v>
      </c>
    </row>
    <row r="30" spans="1:3">
      <c r="A30" s="4" t="s">
        <v>62</v>
      </c>
      <c r="B30" s="5" t="n">
        <v>11</v>
      </c>
      <c r="C30" s="5" t="n">
        <v>11</v>
      </c>
    </row>
    <row r="31" spans="1:3">
      <c r="A31" s="4" t="s">
        <v>63</v>
      </c>
      <c r="B31" s="5" t="n">
        <v>1439548</v>
      </c>
      <c r="C31" s="5" t="n">
        <v>1412590</v>
      </c>
    </row>
    <row r="32" spans="1:3">
      <c r="A32" s="4" t="s">
        <v>64</v>
      </c>
      <c r="B32" s="5" t="n">
        <v>-244690</v>
      </c>
      <c r="C32" s="5" t="n">
        <v>-210490</v>
      </c>
    </row>
    <row r="33" spans="1:3">
      <c r="A33" s="4" t="s">
        <v>65</v>
      </c>
      <c r="B33" s="5" t="n">
        <v>7980</v>
      </c>
      <c r="C33" s="5" t="n">
        <v>1856</v>
      </c>
    </row>
    <row r="34" spans="1:3">
      <c r="A34" s="4" t="s">
        <v>66</v>
      </c>
      <c r="B34" s="5" t="n">
        <v>1202849</v>
      </c>
      <c r="C34" s="5" t="n">
        <v>1203967</v>
      </c>
    </row>
    <row r="35" spans="1:3">
      <c r="A35" s="4" t="s">
        <v>67</v>
      </c>
      <c r="B35" s="5" t="n">
        <v>122734</v>
      </c>
      <c r="C35" s="5" t="n">
        <v>125674</v>
      </c>
    </row>
    <row r="36" spans="1:3">
      <c r="A36" s="4" t="s">
        <v>68</v>
      </c>
      <c r="B36" s="5" t="n">
        <v>1325583</v>
      </c>
      <c r="C36" s="5" t="n">
        <v>1329641</v>
      </c>
    </row>
    <row r="37" spans="1:3">
      <c r="A37" s="4" t="s">
        <v>69</v>
      </c>
      <c r="B37" s="5" t="n">
        <v>3014535</v>
      </c>
      <c r="C37" s="5" t="n">
        <v>3039198</v>
      </c>
    </row>
    <row r="38" spans="1:3">
      <c r="A38" s="4" t="s">
        <v>28</v>
      </c>
    </row>
    <row r="39" spans="1:3">
      <c r="A39" s="3" t="s">
        <v>33</v>
      </c>
    </row>
    <row r="40" spans="1:3">
      <c r="A40" s="4" t="s">
        <v>34</v>
      </c>
      <c r="B40" s="5" t="n">
        <v>894148</v>
      </c>
      <c r="C40" s="5" t="n">
        <v>878797</v>
      </c>
    </row>
    <row r="41" spans="1:3">
      <c r="A41" s="4" t="s">
        <v>35</v>
      </c>
      <c r="B41" s="5" t="n">
        <v>2256495</v>
      </c>
      <c r="C41" s="5" t="n">
        <v>2230600</v>
      </c>
    </row>
    <row r="42" spans="1:3">
      <c r="A42" s="4" t="s">
        <v>36</v>
      </c>
      <c r="B42" s="5" t="n">
        <v>3150643</v>
      </c>
      <c r="C42" s="5" t="n">
        <v>3109397</v>
      </c>
    </row>
    <row r="43" spans="1:3">
      <c r="A43" s="4" t="s">
        <v>37</v>
      </c>
      <c r="B43" s="5" t="n">
        <v>309066</v>
      </c>
      <c r="C43" s="5" t="n">
        <v>260115</v>
      </c>
    </row>
    <row r="44" spans="1:3">
      <c r="A44" s="4" t="s">
        <v>38</v>
      </c>
      <c r="B44" s="5" t="n">
        <v>2841577</v>
      </c>
      <c r="C44" s="5" t="n">
        <v>2849282</v>
      </c>
    </row>
    <row r="45" spans="1:3">
      <c r="A45" s="4" t="s">
        <v>39</v>
      </c>
      <c r="B45" s="5" t="n">
        <v>3046</v>
      </c>
      <c r="C45" s="5" t="n">
        <v>11553</v>
      </c>
    </row>
    <row r="46" spans="1:3">
      <c r="A46" s="4" t="s">
        <v>40</v>
      </c>
      <c r="B46" s="5" t="n">
        <v>1611</v>
      </c>
      <c r="C46" s="5" t="n">
        <v>5412</v>
      </c>
    </row>
    <row r="47" spans="1:3">
      <c r="A47" s="4" t="s">
        <v>41</v>
      </c>
      <c r="B47" s="5" t="n">
        <v>45243</v>
      </c>
      <c r="C47" s="5" t="n">
        <v>43257</v>
      </c>
    </row>
    <row r="48" spans="1:3">
      <c r="A48" s="4" t="s">
        <v>42</v>
      </c>
      <c r="B48" s="5" t="n">
        <v>0</v>
      </c>
      <c r="C48" s="5" t="n">
        <v>500</v>
      </c>
    </row>
    <row r="49" spans="1:3">
      <c r="A49" s="4" t="s">
        <v>43</v>
      </c>
      <c r="B49" s="5" t="n">
        <v>75493</v>
      </c>
      <c r="C49" s="5" t="n">
        <v>82778</v>
      </c>
    </row>
    <row r="50" spans="1:3">
      <c r="A50" s="4" t="s">
        <v>44</v>
      </c>
      <c r="B50" s="5" t="n">
        <v>1244</v>
      </c>
      <c r="C50" s="5" t="n">
        <v>2853</v>
      </c>
    </row>
    <row r="51" spans="1:3">
      <c r="A51" s="4" t="s">
        <v>45</v>
      </c>
      <c r="B51" s="5" t="n">
        <v>34956</v>
      </c>
      <c r="C51" s="5" t="n">
        <v>37167</v>
      </c>
    </row>
    <row r="52" spans="1:3">
      <c r="A52" s="4" t="s">
        <v>46</v>
      </c>
      <c r="B52" s="5" t="n">
        <v>11365</v>
      </c>
      <c r="C52" s="5" t="n">
        <v>6396</v>
      </c>
    </row>
    <row r="53" spans="1:3">
      <c r="A53" s="4" t="s">
        <v>47</v>
      </c>
      <c r="B53" s="5" t="n">
        <v>3014535</v>
      </c>
      <c r="C53" s="5" t="n">
        <v>3039198</v>
      </c>
    </row>
    <row r="54" spans="1:3">
      <c r="A54" s="3" t="s">
        <v>48</v>
      </c>
    </row>
    <row r="55" spans="1:3">
      <c r="A55" s="4" t="s">
        <v>49</v>
      </c>
      <c r="B55" s="5" t="n">
        <v>299014</v>
      </c>
      <c r="C55" s="5" t="n">
        <v>298816</v>
      </c>
    </row>
    <row r="56" spans="1:3">
      <c r="A56" s="4" t="s">
        <v>50</v>
      </c>
      <c r="B56" s="5" t="n">
        <v>134474</v>
      </c>
      <c r="C56" s="5" t="n">
        <v>140329</v>
      </c>
    </row>
    <row r="57" spans="1:3">
      <c r="A57" s="4" t="s">
        <v>51</v>
      </c>
      <c r="B57" s="5" t="n">
        <v>941104</v>
      </c>
      <c r="C57" s="5" t="n">
        <v>940086</v>
      </c>
    </row>
    <row r="58" spans="1:3">
      <c r="A58" s="4" t="s">
        <v>52</v>
      </c>
      <c r="B58" s="5" t="n">
        <v>88754</v>
      </c>
      <c r="C58" s="5" t="n">
        <v>107915</v>
      </c>
    </row>
    <row r="59" spans="1:3">
      <c r="A59" s="4" t="s">
        <v>53</v>
      </c>
      <c r="B59" s="5" t="n">
        <v>170079</v>
      </c>
      <c r="C59" s="5" t="n">
        <v>178984</v>
      </c>
    </row>
    <row r="60" spans="1:3">
      <c r="A60" s="4" t="s">
        <v>54</v>
      </c>
      <c r="B60" s="5" t="n">
        <v>31664</v>
      </c>
      <c r="C60" s="5" t="n">
        <v>18638</v>
      </c>
    </row>
    <row r="61" spans="1:3">
      <c r="A61" s="4" t="s">
        <v>55</v>
      </c>
      <c r="B61" s="5" t="n">
        <v>7054</v>
      </c>
      <c r="C61" s="5" t="n">
        <v>6771</v>
      </c>
    </row>
    <row r="62" spans="1:3">
      <c r="A62" s="4" t="s">
        <v>56</v>
      </c>
      <c r="B62" s="5" t="n">
        <v>16809</v>
      </c>
      <c r="C62" s="5" t="n">
        <v>18018</v>
      </c>
    </row>
    <row r="63" spans="1:3">
      <c r="A63" s="4" t="s">
        <v>57</v>
      </c>
      <c r="B63" s="5" t="n">
        <v>1688952</v>
      </c>
      <c r="C63" s="5" t="n">
        <v>1709557</v>
      </c>
    </row>
    <row r="64" spans="1:3">
      <c r="A64" s="4" t="s">
        <v>58</v>
      </c>
      <c r="B64" s="4" t="s">
        <v>59</v>
      </c>
      <c r="C64" s="4" t="s">
        <v>59</v>
      </c>
    </row>
    <row r="65" spans="1:3">
      <c r="A65" s="3" t="s">
        <v>60</v>
      </c>
    </row>
    <row r="66" spans="1:3">
      <c r="A66" s="4" t="s">
        <v>70</v>
      </c>
      <c r="B66" s="5" t="n">
        <v>1194869</v>
      </c>
      <c r="C66" s="5" t="n">
        <v>1202111</v>
      </c>
    </row>
    <row r="67" spans="1:3">
      <c r="A67" s="4" t="s">
        <v>71</v>
      </c>
      <c r="B67" s="5" t="n">
        <v>122734</v>
      </c>
      <c r="C67" s="5" t="n">
        <v>125674</v>
      </c>
    </row>
    <row r="68" spans="1:3">
      <c r="A68" s="4" t="s">
        <v>65</v>
      </c>
      <c r="B68" s="5" t="n">
        <v>7980</v>
      </c>
      <c r="C68" s="5" t="n">
        <v>1856</v>
      </c>
    </row>
    <row r="69" spans="1:3">
      <c r="A69" s="4" t="s">
        <v>68</v>
      </c>
      <c r="B69" s="5" t="n">
        <v>1325583</v>
      </c>
      <c r="C69" s="5" t="n">
        <v>1329641</v>
      </c>
    </row>
    <row r="70" spans="1:3">
      <c r="A70" s="4" t="s">
        <v>69</v>
      </c>
      <c r="B70" s="7" t="n">
        <v>3014535</v>
      </c>
      <c r="C70" s="7" t="n">
        <v>3039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1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3" t="s">
        <v>73</v>
      </c>
    </row>
    <row r="3" spans="1:3">
      <c r="A3" s="4" t="s">
        <v>74</v>
      </c>
      <c r="B3" s="8" t="n">
        <v>0.0001</v>
      </c>
      <c r="C3" s="8" t="n">
        <v>0.0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500000000</v>
      </c>
      <c r="C8" s="5" t="n">
        <v>500000000</v>
      </c>
    </row>
    <row r="9" spans="1:3">
      <c r="A9" s="4" t="s">
        <v>80</v>
      </c>
      <c r="B9" s="5" t="n">
        <v>113984835</v>
      </c>
      <c r="C9" s="5" t="n">
        <v>112347451</v>
      </c>
    </row>
    <row r="10" spans="1:3">
      <c r="A10" s="4" t="s">
        <v>81</v>
      </c>
      <c r="B10" s="5" t="n">
        <v>113984835</v>
      </c>
      <c r="C10" s="5" t="n">
        <v>112347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0</v>
      </c>
      <c r="B1" s="2" t="s">
        <v>83</v>
      </c>
      <c r="D1" s="2" t="s">
        <v>1</v>
      </c>
    </row>
    <row r="2" spans="1:6">
      <c r="B2" s="2" t="s">
        <v>311</v>
      </c>
      <c r="C2" s="2" t="s">
        <v>312</v>
      </c>
      <c r="D2" s="2" t="s">
        <v>313</v>
      </c>
      <c r="E2" s="2" t="s">
        <v>312</v>
      </c>
      <c r="F2" s="2" t="s">
        <v>314</v>
      </c>
    </row>
    <row r="3" spans="1:6">
      <c r="A3" s="3" t="s">
        <v>211</v>
      </c>
    </row>
    <row r="4" spans="1:6">
      <c r="A4" s="4" t="s">
        <v>315</v>
      </c>
      <c r="B4" s="7" t="n">
        <v>40816</v>
      </c>
      <c r="D4" s="7" t="n">
        <v>40816</v>
      </c>
    </row>
    <row r="5" spans="1:6">
      <c r="A5" s="4" t="s">
        <v>316</v>
      </c>
      <c r="B5" s="4" t="s">
        <v>317</v>
      </c>
      <c r="D5" s="4" t="s">
        <v>317</v>
      </c>
    </row>
    <row r="6" spans="1:6">
      <c r="A6" s="4" t="s">
        <v>318</v>
      </c>
      <c r="D6" s="7" t="n">
        <v>30200</v>
      </c>
      <c r="E6" s="7" t="n">
        <v>40600</v>
      </c>
    </row>
    <row r="7" spans="1:6">
      <c r="A7" s="4" t="s">
        <v>319</v>
      </c>
      <c r="B7" s="7" t="n">
        <v>7100</v>
      </c>
      <c r="D7" s="5" t="n">
        <v>7100</v>
      </c>
      <c r="F7" s="7" t="n">
        <v>6400</v>
      </c>
    </row>
    <row r="8" spans="1:6">
      <c r="A8" s="4" t="s">
        <v>320</v>
      </c>
      <c r="B8" s="7" t="n">
        <v>338</v>
      </c>
      <c r="C8" s="7" t="n">
        <v>332</v>
      </c>
      <c r="D8" s="7" t="n">
        <v>949</v>
      </c>
      <c r="E8" s="7" t="n">
        <v>902</v>
      </c>
    </row>
    <row r="9" spans="1:6">
      <c r="A9" s="4" t="s">
        <v>321</v>
      </c>
      <c r="D9" s="5" t="n">
        <v>1</v>
      </c>
    </row>
    <row r="10" spans="1:6">
      <c r="A10" s="4" t="s">
        <v>322</v>
      </c>
    </row>
    <row r="11" spans="1:6">
      <c r="A11" s="3" t="s">
        <v>323</v>
      </c>
    </row>
    <row r="12" spans="1:6">
      <c r="A12" s="4" t="s">
        <v>324</v>
      </c>
      <c r="D12" s="4" t="s">
        <v>325</v>
      </c>
    </row>
    <row r="13" spans="1:6">
      <c r="A13" s="4" t="s">
        <v>326</v>
      </c>
    </row>
    <row r="14" spans="1:6">
      <c r="A14" s="3" t="s">
        <v>323</v>
      </c>
    </row>
    <row r="15" spans="1:6">
      <c r="A15" s="4" t="s">
        <v>324</v>
      </c>
      <c r="D15" s="4" t="s">
        <v>327</v>
      </c>
    </row>
    <row r="16" spans="1:6">
      <c r="A16" s="4" t="s">
        <v>328</v>
      </c>
    </row>
    <row r="17" spans="1:6">
      <c r="A17" s="3" t="s">
        <v>323</v>
      </c>
    </row>
    <row r="18" spans="1:6">
      <c r="A18" s="4" t="s">
        <v>324</v>
      </c>
      <c r="D18" s="4" t="s">
        <v>329</v>
      </c>
    </row>
    <row r="19" spans="1:6">
      <c r="A19" s="4" t="s">
        <v>330</v>
      </c>
    </row>
    <row r="20" spans="1:6">
      <c r="A20" s="3" t="s">
        <v>323</v>
      </c>
    </row>
    <row r="21" spans="1:6">
      <c r="A21" s="4" t="s">
        <v>324</v>
      </c>
      <c r="D21" s="4" t="s">
        <v>331</v>
      </c>
    </row>
    <row r="22" spans="1:6">
      <c r="A22" s="4" t="s">
        <v>332</v>
      </c>
    </row>
    <row r="23" spans="1:6">
      <c r="A23" s="3" t="s">
        <v>323</v>
      </c>
    </row>
    <row r="24" spans="1:6">
      <c r="A24" s="4" t="s">
        <v>324</v>
      </c>
      <c r="D24" s="4" t="s">
        <v>333</v>
      </c>
    </row>
    <row r="25" spans="1:6">
      <c r="A25" s="4" t="s">
        <v>334</v>
      </c>
    </row>
    <row r="26" spans="1:6">
      <c r="A26" s="3" t="s">
        <v>323</v>
      </c>
    </row>
    <row r="27" spans="1:6">
      <c r="A27" s="4" t="s">
        <v>324</v>
      </c>
      <c r="D27" s="4" t="s">
        <v>3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3</v>
      </c>
      <c r="D1" s="2" t="s">
        <v>1</v>
      </c>
    </row>
    <row r="2" spans="1:5">
      <c r="B2" s="2" t="s">
        <v>2</v>
      </c>
      <c r="C2" s="2" t="s">
        <v>84</v>
      </c>
      <c r="D2" s="2" t="s">
        <v>2</v>
      </c>
      <c r="E2" s="2" t="s">
        <v>84</v>
      </c>
    </row>
    <row r="3" spans="1:5">
      <c r="A3" s="3" t="s">
        <v>336</v>
      </c>
    </row>
    <row r="4" spans="1:5">
      <c r="A4" s="4" t="s">
        <v>102</v>
      </c>
      <c r="B4" s="7" t="n">
        <v>15647</v>
      </c>
      <c r="C4" s="7" t="n">
        <v>10127</v>
      </c>
      <c r="D4" s="7" t="n">
        <v>35573</v>
      </c>
      <c r="E4" s="7" t="n">
        <v>30575</v>
      </c>
    </row>
    <row r="5" spans="1:5">
      <c r="A5" s="4" t="s">
        <v>337</v>
      </c>
      <c r="B5" s="5" t="n">
        <v>-1453</v>
      </c>
      <c r="C5" s="5" t="n">
        <v>-978</v>
      </c>
      <c r="D5" s="5" t="n">
        <v>-3338</v>
      </c>
      <c r="E5" s="5" t="n">
        <v>-2947</v>
      </c>
    </row>
    <row r="6" spans="1:5">
      <c r="A6" s="4" t="s">
        <v>338</v>
      </c>
      <c r="B6" s="5" t="n">
        <v>-100</v>
      </c>
      <c r="C6" s="5" t="n">
        <v>-80</v>
      </c>
      <c r="D6" s="5" t="n">
        <v>-301</v>
      </c>
      <c r="E6" s="5" t="n">
        <v>-239</v>
      </c>
    </row>
    <row r="7" spans="1:5">
      <c r="A7" s="4" t="s">
        <v>339</v>
      </c>
      <c r="B7" s="5" t="n">
        <v>14094</v>
      </c>
      <c r="C7" s="5" t="n">
        <v>9069</v>
      </c>
      <c r="D7" s="5" t="n">
        <v>31934</v>
      </c>
      <c r="E7" s="5" t="n">
        <v>27389</v>
      </c>
    </row>
    <row r="8" spans="1:5">
      <c r="A8" s="4" t="s">
        <v>338</v>
      </c>
      <c r="B8" s="5" t="n">
        <v>-100</v>
      </c>
      <c r="C8" s="5" t="n">
        <v>-80</v>
      </c>
      <c r="D8" s="5" t="n">
        <v>-301</v>
      </c>
      <c r="E8" s="5" t="n">
        <v>-239</v>
      </c>
    </row>
    <row r="9" spans="1:5">
      <c r="A9" s="4" t="s">
        <v>340</v>
      </c>
      <c r="B9" s="7" t="n">
        <v>15547</v>
      </c>
      <c r="C9" s="7" t="n">
        <v>10047</v>
      </c>
      <c r="D9" s="7" t="n">
        <v>35272</v>
      </c>
      <c r="E9" s="7" t="n">
        <v>30336</v>
      </c>
    </row>
    <row r="10" spans="1:5">
      <c r="A10" s="3" t="s">
        <v>341</v>
      </c>
    </row>
    <row r="11" spans="1:5">
      <c r="A11" s="4" t="s">
        <v>342</v>
      </c>
      <c r="B11" s="5" t="n">
        <v>112799637</v>
      </c>
      <c r="C11" s="5" t="n">
        <v>109267444</v>
      </c>
      <c r="D11" s="5" t="n">
        <v>112378343</v>
      </c>
      <c r="E11" s="5" t="n">
        <v>109254018</v>
      </c>
    </row>
    <row r="12" spans="1:5">
      <c r="A12" s="4" t="s">
        <v>343</v>
      </c>
      <c r="B12" s="5" t="n">
        <v>124825546</v>
      </c>
      <c r="C12" s="5" t="n">
        <v>121251183</v>
      </c>
      <c r="D12" s="5" t="n">
        <v>124410038</v>
      </c>
      <c r="E12" s="5" t="n">
        <v>121200615</v>
      </c>
    </row>
    <row r="13" spans="1:5">
      <c r="A13" s="4" t="s">
        <v>28</v>
      </c>
    </row>
    <row r="14" spans="1:5">
      <c r="A14" s="3" t="s">
        <v>336</v>
      </c>
    </row>
    <row r="15" spans="1:5">
      <c r="A15" s="4" t="s">
        <v>102</v>
      </c>
      <c r="B15" s="7" t="n">
        <v>15647</v>
      </c>
      <c r="C15" s="7" t="n">
        <v>10127</v>
      </c>
      <c r="D15" s="7" t="n">
        <v>35573</v>
      </c>
      <c r="E15" s="7" t="n">
        <v>30575</v>
      </c>
    </row>
    <row r="16" spans="1:5">
      <c r="A16" s="4" t="s">
        <v>338</v>
      </c>
      <c r="B16" s="5" t="n">
        <v>-100</v>
      </c>
      <c r="C16" s="5" t="n">
        <v>-80</v>
      </c>
      <c r="D16" s="5" t="n">
        <v>-301</v>
      </c>
      <c r="E16" s="5" t="n">
        <v>-239</v>
      </c>
    </row>
    <row r="17" spans="1:5">
      <c r="A17" s="4" t="s">
        <v>344</v>
      </c>
      <c r="B17" s="7" t="n">
        <v>15547</v>
      </c>
      <c r="C17" s="7" t="n">
        <v>10047</v>
      </c>
      <c r="D17" s="7" t="n">
        <v>35272</v>
      </c>
      <c r="E17" s="7" t="n">
        <v>30336</v>
      </c>
    </row>
    <row r="18" spans="1:5">
      <c r="A18" s="3" t="s">
        <v>341</v>
      </c>
    </row>
    <row r="19" spans="1:5">
      <c r="A19" s="4" t="s">
        <v>342</v>
      </c>
      <c r="B19" s="5" t="n">
        <v>124409038</v>
      </c>
      <c r="C19" s="5" t="n">
        <v>120946435</v>
      </c>
      <c r="D19" s="5" t="n">
        <v>124031633</v>
      </c>
      <c r="E19" s="5" t="n">
        <v>120897244</v>
      </c>
    </row>
    <row r="20" spans="1:5">
      <c r="A20" s="4" t="s">
        <v>343</v>
      </c>
      <c r="B20" s="5" t="n">
        <v>124825546</v>
      </c>
      <c r="C20" s="5" t="n">
        <v>121251183</v>
      </c>
      <c r="D20" s="5" t="n">
        <v>124410038</v>
      </c>
      <c r="E20" s="5" t="n">
        <v>121200615</v>
      </c>
    </row>
    <row r="21" spans="1:5">
      <c r="A21" s="4" t="s">
        <v>345</v>
      </c>
    </row>
    <row r="22" spans="1:5">
      <c r="A22" s="3" t="s">
        <v>341</v>
      </c>
    </row>
    <row r="23" spans="1:5">
      <c r="A23" s="4" t="s">
        <v>346</v>
      </c>
      <c r="B23" s="5" t="n">
        <v>11609401</v>
      </c>
      <c r="C23" s="5" t="n">
        <v>11678991</v>
      </c>
      <c r="D23" s="5" t="n">
        <v>11653290</v>
      </c>
      <c r="E23" s="5" t="n">
        <v>11643226</v>
      </c>
    </row>
    <row r="24" spans="1:5">
      <c r="A24" s="4" t="s">
        <v>347</v>
      </c>
    </row>
    <row r="25" spans="1:5">
      <c r="A25" s="3" t="s">
        <v>341</v>
      </c>
    </row>
    <row r="26" spans="1:5">
      <c r="A26" s="4" t="s">
        <v>348</v>
      </c>
      <c r="B26" s="5" t="n">
        <v>301729</v>
      </c>
      <c r="C26" s="5" t="n">
        <v>177670</v>
      </c>
      <c r="D26" s="5" t="n">
        <v>270325</v>
      </c>
      <c r="E26" s="5" t="n">
        <v>172089</v>
      </c>
    </row>
    <row r="27" spans="1:5">
      <c r="A27" s="4" t="s">
        <v>349</v>
      </c>
    </row>
    <row r="28" spans="1:5">
      <c r="A28" s="3" t="s">
        <v>341</v>
      </c>
    </row>
    <row r="29" spans="1:5">
      <c r="A29" s="4" t="s">
        <v>348</v>
      </c>
      <c r="B29" s="5" t="n">
        <v>301729</v>
      </c>
      <c r="C29" s="5" t="n">
        <v>177670</v>
      </c>
      <c r="D29" s="5" t="n">
        <v>270325</v>
      </c>
      <c r="E29" s="5" t="n">
        <v>172089</v>
      </c>
    </row>
    <row r="30" spans="1:5">
      <c r="A30" s="4" t="s">
        <v>350</v>
      </c>
    </row>
    <row r="31" spans="1:5">
      <c r="A31" s="3" t="s">
        <v>341</v>
      </c>
    </row>
    <row r="32" spans="1:5">
      <c r="A32" s="4" t="s">
        <v>348</v>
      </c>
      <c r="B32" s="5" t="n">
        <v>114779</v>
      </c>
      <c r="C32" s="5" t="n">
        <v>127078</v>
      </c>
      <c r="D32" s="5" t="n">
        <v>108080</v>
      </c>
      <c r="E32" s="5" t="n">
        <v>131282</v>
      </c>
    </row>
    <row r="33" spans="1:5">
      <c r="A33" s="4" t="s">
        <v>351</v>
      </c>
    </row>
    <row r="34" spans="1:5">
      <c r="A34" s="3" t="s">
        <v>341</v>
      </c>
    </row>
    <row r="35" spans="1:5">
      <c r="A35" s="4" t="s">
        <v>348</v>
      </c>
      <c r="B35" s="5" t="n">
        <v>114779</v>
      </c>
      <c r="C35" s="5" t="n">
        <v>127078</v>
      </c>
      <c r="D35" s="5" t="n">
        <v>108080</v>
      </c>
      <c r="E35" s="5" t="n">
        <v>1312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23"/>
    <col customWidth="1" max="3" min="3" width="24"/>
    <col customWidth="1" max="4" min="4" width="21"/>
    <col customWidth="1" max="5" min="5" width="21"/>
    <col customWidth="1" max="6" min="6" width="21"/>
    <col customWidth="1" max="7" min="7" width="21"/>
    <col customWidth="1" max="8" min="8" width="21"/>
  </cols>
  <sheetData>
    <row r="1" spans="1:8">
      <c r="A1" s="1" t="s">
        <v>352</v>
      </c>
      <c r="B1" s="2" t="s">
        <v>353</v>
      </c>
      <c r="C1" s="2" t="s">
        <v>354</v>
      </c>
      <c r="D1" s="2" t="s">
        <v>311</v>
      </c>
      <c r="E1" s="2" t="s">
        <v>312</v>
      </c>
      <c r="F1" s="2" t="s">
        <v>311</v>
      </c>
      <c r="G1" s="2" t="s">
        <v>312</v>
      </c>
      <c r="H1" s="2" t="s">
        <v>355</v>
      </c>
    </row>
    <row r="2" spans="1:8">
      <c r="A2" s="3" t="s">
        <v>356</v>
      </c>
    </row>
    <row r="3" spans="1:8">
      <c r="A3" s="4" t="s">
        <v>184</v>
      </c>
      <c r="F3" s="7" t="n">
        <v>26880</v>
      </c>
      <c r="G3" s="7" t="n">
        <v>0</v>
      </c>
    </row>
    <row r="4" spans="1:8">
      <c r="A4" s="4" t="s">
        <v>101</v>
      </c>
      <c r="D4" s="7" t="n">
        <v>5890</v>
      </c>
      <c r="E4" s="7" t="n">
        <v>0</v>
      </c>
      <c r="F4" s="5" t="n">
        <v>5890</v>
      </c>
      <c r="G4" s="7" t="n">
        <v>0</v>
      </c>
    </row>
    <row r="5" spans="1:8">
      <c r="A5" s="4" t="s">
        <v>357</v>
      </c>
    </row>
    <row r="6" spans="1:8">
      <c r="A6" s="3" t="s">
        <v>356</v>
      </c>
    </row>
    <row r="7" spans="1:8">
      <c r="A7" s="4" t="s">
        <v>358</v>
      </c>
      <c r="C7" s="7" t="n">
        <v>19300</v>
      </c>
    </row>
    <row r="8" spans="1:8">
      <c r="A8" s="4" t="s">
        <v>359</v>
      </c>
      <c r="C8" s="5" t="n">
        <v>49</v>
      </c>
    </row>
    <row r="9" spans="1:8">
      <c r="A9" s="4" t="s">
        <v>360</v>
      </c>
    </row>
    <row r="10" spans="1:8">
      <c r="A10" s="3" t="s">
        <v>356</v>
      </c>
    </row>
    <row r="11" spans="1:8">
      <c r="A11" s="4" t="s">
        <v>358</v>
      </c>
      <c r="B11" s="7" t="n">
        <v>15700</v>
      </c>
    </row>
    <row r="12" spans="1:8">
      <c r="A12" s="4" t="s">
        <v>359</v>
      </c>
      <c r="B12" s="5" t="n">
        <v>63</v>
      </c>
    </row>
    <row r="13" spans="1:8">
      <c r="A13" s="4" t="s">
        <v>361</v>
      </c>
    </row>
    <row r="14" spans="1:8">
      <c r="A14" s="3" t="s">
        <v>356</v>
      </c>
    </row>
    <row r="15" spans="1:8">
      <c r="A15" s="4" t="s">
        <v>362</v>
      </c>
      <c r="H15" s="7" t="n">
        <v>28000</v>
      </c>
    </row>
    <row r="16" spans="1:8">
      <c r="A16" s="4" t="s">
        <v>184</v>
      </c>
      <c r="F16" s="5" t="n">
        <v>26900</v>
      </c>
    </row>
    <row r="17" spans="1:8">
      <c r="A17" s="4" t="s">
        <v>101</v>
      </c>
      <c r="F17" s="7" t="n">
        <v>5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11</v>
      </c>
    </row>
    <row r="2" spans="1:2">
      <c r="A2" s="3" t="s">
        <v>214</v>
      </c>
    </row>
    <row r="3" spans="1:2">
      <c r="A3" s="4" t="s">
        <v>34</v>
      </c>
      <c r="B3" s="7" t="n">
        <v>7666</v>
      </c>
    </row>
    <row r="4" spans="1:2">
      <c r="A4" s="4" t="s">
        <v>35</v>
      </c>
      <c r="B4" s="5" t="n">
        <v>35629</v>
      </c>
    </row>
    <row r="5" spans="1:2">
      <c r="A5" s="4" t="s">
        <v>364</v>
      </c>
      <c r="B5" s="5" t="n">
        <v>1763</v>
      </c>
    </row>
    <row r="6" spans="1:2">
      <c r="A6" s="4" t="s">
        <v>365</v>
      </c>
      <c r="B6" s="5" t="n">
        <v>818</v>
      </c>
    </row>
    <row r="7" spans="1:2">
      <c r="A7" s="4" t="s">
        <v>366</v>
      </c>
      <c r="B7" s="5" t="n">
        <v>45876</v>
      </c>
    </row>
    <row r="8" spans="1:2">
      <c r="A8" s="4" t="s">
        <v>367</v>
      </c>
      <c r="B8" s="5" t="n">
        <v>1680</v>
      </c>
    </row>
    <row r="9" spans="1:2">
      <c r="A9" s="4" t="s">
        <v>368</v>
      </c>
      <c r="B9" s="7" t="n">
        <v>16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83</v>
      </c>
      <c r="C1" s="2" t="s">
        <v>1</v>
      </c>
    </row>
    <row r="2" spans="1:3">
      <c r="B2" s="2" t="s">
        <v>2</v>
      </c>
      <c r="C2" s="2" t="s">
        <v>2</v>
      </c>
    </row>
    <row r="3" spans="1:3">
      <c r="A3" s="3" t="s">
        <v>214</v>
      </c>
    </row>
    <row r="4" spans="1:3">
      <c r="A4" s="4" t="s">
        <v>85</v>
      </c>
      <c r="B4" s="7" t="n">
        <v>822</v>
      </c>
      <c r="C4" s="7" t="n">
        <v>1537</v>
      </c>
    </row>
    <row r="5" spans="1:3">
      <c r="A5" s="4" t="s">
        <v>137</v>
      </c>
      <c r="B5" s="7" t="n">
        <v>272</v>
      </c>
      <c r="C5" s="7" t="n">
        <v>5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11</v>
      </c>
    </row>
    <row r="2" spans="1:2">
      <c r="A2" s="3" t="s">
        <v>217</v>
      </c>
    </row>
    <row r="3" spans="1:2">
      <c r="A3" s="11" t="n">
        <v>2018</v>
      </c>
      <c r="B3" s="7" t="n">
        <v>50269</v>
      </c>
    </row>
    <row r="4" spans="1:2">
      <c r="A4" s="5" t="n">
        <v>2019</v>
      </c>
      <c r="B4" s="5" t="n">
        <v>193837</v>
      </c>
    </row>
    <row r="5" spans="1:2">
      <c r="A5" s="5" t="n">
        <v>2020</v>
      </c>
      <c r="B5" s="5" t="n">
        <v>174239</v>
      </c>
    </row>
    <row r="6" spans="1:2">
      <c r="A6" s="5" t="n">
        <v>2021</v>
      </c>
      <c r="B6" s="5" t="n">
        <v>152298</v>
      </c>
    </row>
    <row r="7" spans="1:2">
      <c r="A7" s="5" t="n">
        <v>2022</v>
      </c>
      <c r="B7" s="5" t="n">
        <v>126461</v>
      </c>
    </row>
    <row r="8" spans="1:2">
      <c r="A8" s="4" t="s">
        <v>371</v>
      </c>
      <c r="B8" s="5" t="n">
        <v>505152</v>
      </c>
    </row>
    <row r="9" spans="1:2">
      <c r="A9" s="4" t="s">
        <v>372</v>
      </c>
      <c r="B9" s="7" t="n">
        <v>1202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4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73</v>
      </c>
      <c r="B1" s="2" t="s">
        <v>374</v>
      </c>
      <c r="C1" s="2" t="s">
        <v>375</v>
      </c>
      <c r="D1" s="2" t="s">
        <v>376</v>
      </c>
      <c r="E1" s="2" t="s">
        <v>311</v>
      </c>
      <c r="F1" s="2" t="s">
        <v>312</v>
      </c>
      <c r="G1" s="2" t="s">
        <v>311</v>
      </c>
      <c r="H1" s="2" t="s">
        <v>312</v>
      </c>
      <c r="I1" s="2" t="s">
        <v>314</v>
      </c>
      <c r="J1" s="2" t="s">
        <v>377</v>
      </c>
      <c r="K1" s="2" t="s">
        <v>378</v>
      </c>
      <c r="L1" s="2" t="s">
        <v>379</v>
      </c>
      <c r="M1" s="2" t="s">
        <v>380</v>
      </c>
      <c r="N1" s="2" t="s">
        <v>381</v>
      </c>
      <c r="O1" s="2" t="s">
        <v>382</v>
      </c>
    </row>
    <row r="2" spans="1:15">
      <c r="A2" s="3" t="s">
        <v>383</v>
      </c>
    </row>
    <row r="3" spans="1:15">
      <c r="A3" s="4" t="s">
        <v>384</v>
      </c>
      <c r="G3" s="7" t="n">
        <v>19478000</v>
      </c>
      <c r="H3" s="7" t="n">
        <v>8642000</v>
      </c>
    </row>
    <row r="4" spans="1:15">
      <c r="A4" s="4" t="s">
        <v>385</v>
      </c>
      <c r="D4" s="5" t="n">
        <v>2</v>
      </c>
    </row>
    <row r="5" spans="1:15">
      <c r="A5" s="4" t="s">
        <v>386</v>
      </c>
      <c r="D5" s="4" t="s">
        <v>387</v>
      </c>
    </row>
    <row r="6" spans="1:15">
      <c r="A6" s="4" t="s">
        <v>388</v>
      </c>
    </row>
    <row r="7" spans="1:15">
      <c r="A7" s="3" t="s">
        <v>383</v>
      </c>
    </row>
    <row r="8" spans="1:15">
      <c r="A8" s="4" t="s">
        <v>389</v>
      </c>
      <c r="E8" s="7" t="n">
        <v>300000000</v>
      </c>
      <c r="G8" s="5" t="n">
        <v>300000000</v>
      </c>
      <c r="I8" s="7" t="n">
        <v>300000000</v>
      </c>
      <c r="M8" s="7" t="n">
        <v>300000000</v>
      </c>
    </row>
    <row r="9" spans="1:15">
      <c r="A9" s="4" t="s">
        <v>390</v>
      </c>
      <c r="M9" s="7" t="n">
        <v>200000000</v>
      </c>
    </row>
    <row r="10" spans="1:15">
      <c r="A10" s="4" t="s">
        <v>391</v>
      </c>
      <c r="E10" s="7" t="n">
        <v>300000000</v>
      </c>
      <c r="G10" s="7" t="n">
        <v>300000000</v>
      </c>
    </row>
    <row r="11" spans="1:15">
      <c r="A11" s="4" t="s">
        <v>392</v>
      </c>
      <c r="E11" s="4" t="s">
        <v>393</v>
      </c>
      <c r="G11" s="4" t="s">
        <v>394</v>
      </c>
    </row>
    <row r="12" spans="1:15">
      <c r="A12" s="4" t="s">
        <v>395</v>
      </c>
      <c r="E12" s="7" t="n">
        <v>0</v>
      </c>
      <c r="G12" s="7" t="n">
        <v>0</v>
      </c>
    </row>
    <row r="13" spans="1:15">
      <c r="A13" s="4" t="s">
        <v>396</v>
      </c>
    </row>
    <row r="14" spans="1:15">
      <c r="A14" s="3" t="s">
        <v>383</v>
      </c>
    </row>
    <row r="15" spans="1:15">
      <c r="A15" s="4" t="s">
        <v>389</v>
      </c>
      <c r="E15" s="5" t="n">
        <v>250000000</v>
      </c>
      <c r="G15" s="5" t="n">
        <v>250000000</v>
      </c>
      <c r="I15" s="5" t="n">
        <v>250000000</v>
      </c>
      <c r="J15" s="7" t="n">
        <v>250000000</v>
      </c>
    </row>
    <row r="16" spans="1:15">
      <c r="A16" s="4" t="s">
        <v>397</v>
      </c>
      <c r="J16" s="4" t="s">
        <v>398</v>
      </c>
    </row>
    <row r="17" spans="1:15">
      <c r="A17" s="4" t="s">
        <v>399</v>
      </c>
      <c r="E17" s="5" t="n">
        <v>2600000</v>
      </c>
      <c r="G17" s="5" t="n">
        <v>7800000</v>
      </c>
    </row>
    <row r="18" spans="1:15">
      <c r="A18" s="4" t="s">
        <v>400</v>
      </c>
      <c r="J18" s="7" t="n">
        <v>1300000</v>
      </c>
    </row>
    <row r="19" spans="1:15">
      <c r="A19" s="4" t="s">
        <v>401</v>
      </c>
    </row>
    <row r="20" spans="1:15">
      <c r="A20" s="3" t="s">
        <v>383</v>
      </c>
    </row>
    <row r="21" spans="1:15">
      <c r="A21" s="4" t="s">
        <v>389</v>
      </c>
      <c r="E21" s="5" t="n">
        <v>200000000</v>
      </c>
      <c r="G21" s="5" t="n">
        <v>200000000</v>
      </c>
      <c r="I21" s="5" t="n">
        <v>200000000</v>
      </c>
      <c r="L21" s="7" t="n">
        <v>200000000</v>
      </c>
    </row>
    <row r="22" spans="1:15">
      <c r="A22" s="4" t="s">
        <v>397</v>
      </c>
      <c r="L22" s="4" t="s">
        <v>402</v>
      </c>
    </row>
    <row r="23" spans="1:15">
      <c r="A23" s="4" t="s">
        <v>399</v>
      </c>
      <c r="E23" s="5" t="n">
        <v>2000000</v>
      </c>
      <c r="F23" s="7" t="n">
        <v>2000000</v>
      </c>
      <c r="G23" s="5" t="n">
        <v>5900000</v>
      </c>
      <c r="H23" s="5" t="n">
        <v>5900000</v>
      </c>
    </row>
    <row r="24" spans="1:15">
      <c r="A24" s="4" t="s">
        <v>400</v>
      </c>
      <c r="L24" s="7" t="n">
        <v>283000</v>
      </c>
    </row>
    <row r="25" spans="1:15">
      <c r="A25" s="4" t="s">
        <v>403</v>
      </c>
    </row>
    <row r="26" spans="1:15">
      <c r="A26" s="3" t="s">
        <v>383</v>
      </c>
    </row>
    <row r="27" spans="1:15">
      <c r="A27" s="4" t="s">
        <v>389</v>
      </c>
      <c r="E27" s="5" t="n">
        <v>250000000</v>
      </c>
      <c r="G27" s="5" t="n">
        <v>250000000</v>
      </c>
      <c r="I27" s="5" t="n">
        <v>250000000</v>
      </c>
      <c r="N27" s="7" t="n">
        <v>250000000</v>
      </c>
    </row>
    <row r="28" spans="1:15">
      <c r="A28" s="4" t="s">
        <v>397</v>
      </c>
      <c r="N28" s="4" t="s">
        <v>404</v>
      </c>
    </row>
    <row r="29" spans="1:15">
      <c r="A29" s="4" t="s">
        <v>399</v>
      </c>
      <c r="E29" s="5" t="n">
        <v>2500000</v>
      </c>
      <c r="F29" s="5" t="n">
        <v>2500000</v>
      </c>
      <c r="G29" s="5" t="n">
        <v>7500000</v>
      </c>
    </row>
    <row r="30" spans="1:15">
      <c r="A30" s="4" t="s">
        <v>400</v>
      </c>
      <c r="N30" s="7" t="n">
        <v>2200000</v>
      </c>
    </row>
    <row r="31" spans="1:15">
      <c r="A31" s="4" t="s">
        <v>405</v>
      </c>
      <c r="E31" s="5" t="n">
        <v>82000</v>
      </c>
      <c r="F31" s="5" t="n">
        <v>79000</v>
      </c>
      <c r="G31" s="5" t="n">
        <v>243000</v>
      </c>
      <c r="H31" s="5" t="n">
        <v>233000</v>
      </c>
    </row>
    <row r="32" spans="1:15">
      <c r="A32" s="4" t="s">
        <v>406</v>
      </c>
    </row>
    <row r="33" spans="1:15">
      <c r="A33" s="3" t="s">
        <v>383</v>
      </c>
    </row>
    <row r="34" spans="1:15">
      <c r="A34" s="4" t="s">
        <v>389</v>
      </c>
      <c r="E34" s="5" t="n">
        <v>250000000</v>
      </c>
      <c r="G34" s="5" t="n">
        <v>250000000</v>
      </c>
      <c r="I34" s="5" t="n">
        <v>250000000</v>
      </c>
      <c r="O34" s="7" t="n">
        <v>250000000</v>
      </c>
    </row>
    <row r="35" spans="1:15">
      <c r="A35" s="4" t="s">
        <v>397</v>
      </c>
      <c r="O35" s="4" t="s">
        <v>407</v>
      </c>
    </row>
    <row r="36" spans="1:15">
      <c r="A36" s="4" t="s">
        <v>399</v>
      </c>
      <c r="E36" s="5" t="n">
        <v>3100000</v>
      </c>
      <c r="F36" s="5" t="n">
        <v>3100000</v>
      </c>
      <c r="G36" s="5" t="n">
        <v>9400000</v>
      </c>
      <c r="H36" s="5" t="n">
        <v>9400000</v>
      </c>
    </row>
    <row r="37" spans="1:15">
      <c r="A37" s="4" t="s">
        <v>400</v>
      </c>
      <c r="O37" s="7" t="n">
        <v>2600000</v>
      </c>
    </row>
    <row r="38" spans="1:15">
      <c r="A38" s="4" t="s">
        <v>405</v>
      </c>
      <c r="E38" s="7" t="n">
        <v>101000</v>
      </c>
      <c r="F38" s="7" t="n">
        <v>96000</v>
      </c>
      <c r="G38" s="7" t="n">
        <v>296000</v>
      </c>
      <c r="H38" s="7" t="n">
        <v>285000</v>
      </c>
    </row>
    <row r="39" spans="1:15">
      <c r="A39" s="4" t="s">
        <v>408</v>
      </c>
    </row>
    <row r="40" spans="1:15">
      <c r="A40" s="3" t="s">
        <v>383</v>
      </c>
    </row>
    <row r="41" spans="1:15">
      <c r="A41" s="4" t="s">
        <v>409</v>
      </c>
      <c r="G41" s="4" t="s">
        <v>410</v>
      </c>
    </row>
    <row r="42" spans="1:15">
      <c r="A42" s="4" t="s">
        <v>411</v>
      </c>
    </row>
    <row r="43" spans="1:15">
      <c r="A43" s="3" t="s">
        <v>383</v>
      </c>
    </row>
    <row r="44" spans="1:15">
      <c r="A44" s="4" t="s">
        <v>409</v>
      </c>
      <c r="G44" s="4" t="s">
        <v>412</v>
      </c>
    </row>
    <row r="45" spans="1:15">
      <c r="A45" s="4" t="s">
        <v>413</v>
      </c>
    </row>
    <row r="46" spans="1:15">
      <c r="A46" s="3" t="s">
        <v>383</v>
      </c>
    </row>
    <row r="47" spans="1:15">
      <c r="A47" s="4" t="s">
        <v>414</v>
      </c>
      <c r="D47" s="7" t="n">
        <v>600000000</v>
      </c>
      <c r="K47" s="7" t="n">
        <v>500000000</v>
      </c>
    </row>
    <row r="48" spans="1:15">
      <c r="A48" s="4" t="s">
        <v>415</v>
      </c>
      <c r="G48" s="4" t="s">
        <v>416</v>
      </c>
    </row>
    <row r="49" spans="1:15">
      <c r="A49" s="4" t="s">
        <v>417</v>
      </c>
      <c r="E49" s="4" t="s">
        <v>418</v>
      </c>
      <c r="G49" s="4" t="s">
        <v>418</v>
      </c>
    </row>
    <row r="50" spans="1:15">
      <c r="A50" s="4" t="s">
        <v>419</v>
      </c>
      <c r="E50" s="7" t="n">
        <v>137000000</v>
      </c>
      <c r="G50" s="7" t="n">
        <v>137000000</v>
      </c>
      <c r="I50" s="7" t="n">
        <v>143500000</v>
      </c>
    </row>
    <row r="51" spans="1:15">
      <c r="A51" s="4" t="s">
        <v>420</v>
      </c>
      <c r="E51" s="4" t="s">
        <v>421</v>
      </c>
      <c r="G51" s="4" t="s">
        <v>422</v>
      </c>
    </row>
    <row r="52" spans="1:15">
      <c r="A52" s="4" t="s">
        <v>395</v>
      </c>
      <c r="E52" s="7" t="n">
        <v>463000000</v>
      </c>
      <c r="G52" s="7" t="n">
        <v>463000000</v>
      </c>
    </row>
    <row r="53" spans="1:15">
      <c r="A53" s="4" t="s">
        <v>423</v>
      </c>
    </row>
    <row r="54" spans="1:15">
      <c r="A54" s="3" t="s">
        <v>383</v>
      </c>
    </row>
    <row r="55" spans="1:15">
      <c r="A55" s="4" t="s">
        <v>409</v>
      </c>
      <c r="G55" s="4" t="s">
        <v>410</v>
      </c>
    </row>
    <row r="56" spans="1:15">
      <c r="A56" s="4" t="s">
        <v>424</v>
      </c>
    </row>
    <row r="57" spans="1:15">
      <c r="A57" s="3" t="s">
        <v>383</v>
      </c>
    </row>
    <row r="58" spans="1:15">
      <c r="A58" s="4" t="s">
        <v>409</v>
      </c>
      <c r="G58" s="4" t="s">
        <v>425</v>
      </c>
    </row>
    <row r="59" spans="1:15">
      <c r="A59" s="4" t="s">
        <v>426</v>
      </c>
    </row>
    <row r="60" spans="1:15">
      <c r="A60" s="3" t="s">
        <v>383</v>
      </c>
    </row>
    <row r="61" spans="1:15">
      <c r="A61" s="4" t="s">
        <v>414</v>
      </c>
      <c r="E61" s="7" t="n">
        <v>1200000000</v>
      </c>
      <c r="G61" s="7" t="n">
        <v>1200000000</v>
      </c>
    </row>
    <row r="62" spans="1:15">
      <c r="A62" s="4" t="s">
        <v>427</v>
      </c>
    </row>
    <row r="63" spans="1:15">
      <c r="A63" s="3" t="s">
        <v>383</v>
      </c>
    </row>
    <row r="64" spans="1:15">
      <c r="A64" s="4" t="s">
        <v>384</v>
      </c>
      <c r="C64" s="7" t="n">
        <v>10100000</v>
      </c>
    </row>
    <row r="65" spans="1:15">
      <c r="A65" s="4" t="s">
        <v>428</v>
      </c>
    </row>
    <row r="66" spans="1:15">
      <c r="A66" s="3" t="s">
        <v>383</v>
      </c>
    </row>
    <row r="67" spans="1:15">
      <c r="A67" s="4" t="s">
        <v>384</v>
      </c>
      <c r="B67" s="7" t="n">
        <v>8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383</v>
      </c>
    </row>
    <row r="3" spans="1:3">
      <c r="A3" s="4" t="s">
        <v>430</v>
      </c>
      <c r="B3" s="7" t="n">
        <v>88754</v>
      </c>
      <c r="C3" s="7" t="n">
        <v>107915</v>
      </c>
    </row>
    <row r="4" spans="1:3">
      <c r="A4" s="4" t="s">
        <v>431</v>
      </c>
    </row>
    <row r="5" spans="1:3">
      <c r="A5" s="3" t="s">
        <v>383</v>
      </c>
    </row>
    <row r="6" spans="1:3">
      <c r="A6" s="4" t="s">
        <v>391</v>
      </c>
      <c r="B6" s="5" t="n">
        <v>86842</v>
      </c>
      <c r="C6" s="5" t="n">
        <v>106320</v>
      </c>
    </row>
    <row r="7" spans="1:3">
      <c r="A7" s="4" t="s">
        <v>432</v>
      </c>
      <c r="B7" s="5" t="n">
        <v>2194</v>
      </c>
      <c r="C7" s="5" t="n">
        <v>1921</v>
      </c>
    </row>
    <row r="8" spans="1:3">
      <c r="A8" s="4" t="s">
        <v>433</v>
      </c>
      <c r="B8" s="5" t="n">
        <v>-282</v>
      </c>
      <c r="C8" s="5" t="n">
        <v>-326</v>
      </c>
    </row>
    <row r="9" spans="1:3">
      <c r="A9" s="4" t="s">
        <v>430</v>
      </c>
      <c r="B9" s="7" t="n">
        <v>88754</v>
      </c>
      <c r="C9" s="5" t="n">
        <v>107915</v>
      </c>
    </row>
    <row r="10" spans="1:3">
      <c r="A10" s="4" t="s">
        <v>434</v>
      </c>
    </row>
    <row r="11" spans="1:3">
      <c r="A11" s="3" t="s">
        <v>383</v>
      </c>
    </row>
    <row r="12" spans="1:3">
      <c r="A12" s="4" t="s">
        <v>397</v>
      </c>
      <c r="B12" s="4" t="s">
        <v>435</v>
      </c>
    </row>
    <row r="13" spans="1:3">
      <c r="A13" s="4" t="s">
        <v>391</v>
      </c>
      <c r="B13" s="7" t="n">
        <v>0</v>
      </c>
      <c r="C13" s="5" t="n">
        <v>10138</v>
      </c>
    </row>
    <row r="14" spans="1:3">
      <c r="A14" s="4" t="s">
        <v>436</v>
      </c>
    </row>
    <row r="15" spans="1:3">
      <c r="A15" s="3" t="s">
        <v>383</v>
      </c>
    </row>
    <row r="16" spans="1:3">
      <c r="A16" s="4" t="s">
        <v>397</v>
      </c>
      <c r="B16" s="4" t="s">
        <v>437</v>
      </c>
    </row>
    <row r="17" spans="1:3">
      <c r="A17" s="4" t="s">
        <v>391</v>
      </c>
      <c r="B17" s="7" t="n">
        <v>0</v>
      </c>
      <c r="C17" s="5" t="n">
        <v>8951</v>
      </c>
    </row>
    <row r="18" spans="1:3">
      <c r="A18" s="4" t="s">
        <v>438</v>
      </c>
    </row>
    <row r="19" spans="1:3">
      <c r="A19" s="3" t="s">
        <v>383</v>
      </c>
    </row>
    <row r="20" spans="1:3">
      <c r="A20" s="4" t="s">
        <v>397</v>
      </c>
      <c r="B20" s="4" t="s">
        <v>439</v>
      </c>
    </row>
    <row r="21" spans="1:3">
      <c r="A21" s="4" t="s">
        <v>391</v>
      </c>
      <c r="B21" s="7" t="n">
        <v>7196</v>
      </c>
      <c r="C21" s="5" t="n">
        <v>7307</v>
      </c>
    </row>
    <row r="22" spans="1:3">
      <c r="A22" s="4" t="s">
        <v>440</v>
      </c>
    </row>
    <row r="23" spans="1:3">
      <c r="A23" s="3" t="s">
        <v>383</v>
      </c>
    </row>
    <row r="24" spans="1:3">
      <c r="A24" s="4" t="s">
        <v>397</v>
      </c>
      <c r="B24" s="4" t="s">
        <v>441</v>
      </c>
    </row>
    <row r="25" spans="1:3">
      <c r="A25" s="4" t="s">
        <v>391</v>
      </c>
      <c r="B25" s="7" t="n">
        <v>18146</v>
      </c>
      <c r="C25" s="5" t="n">
        <v>18424</v>
      </c>
    </row>
    <row r="26" spans="1:3">
      <c r="A26" s="4" t="s">
        <v>442</v>
      </c>
    </row>
    <row r="27" spans="1:3">
      <c r="A27" s="3" t="s">
        <v>383</v>
      </c>
    </row>
    <row r="28" spans="1:3">
      <c r="A28" s="4" t="s">
        <v>397</v>
      </c>
      <c r="B28" s="4" t="s">
        <v>443</v>
      </c>
    </row>
    <row r="29" spans="1:3">
      <c r="A29" s="4" t="s">
        <v>391</v>
      </c>
      <c r="B29" s="7" t="n">
        <v>26000</v>
      </c>
      <c r="C29" s="5" t="n">
        <v>26000</v>
      </c>
    </row>
    <row r="30" spans="1:3">
      <c r="A30" s="4" t="s">
        <v>444</v>
      </c>
    </row>
    <row r="31" spans="1:3">
      <c r="A31" s="3" t="s">
        <v>383</v>
      </c>
    </row>
    <row r="32" spans="1:3">
      <c r="A32" s="4" t="s">
        <v>397</v>
      </c>
      <c r="B32" s="4" t="s">
        <v>445</v>
      </c>
    </row>
    <row r="33" spans="1:3">
      <c r="A33" s="4" t="s">
        <v>391</v>
      </c>
      <c r="B33" s="7" t="n">
        <v>35500</v>
      </c>
      <c r="C33" s="7" t="n">
        <v>3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s>
  <sheetData>
    <row r="1" spans="1:8">
      <c r="A1" s="1" t="s">
        <v>446</v>
      </c>
      <c r="B1" s="2" t="s">
        <v>2</v>
      </c>
      <c r="C1" s="2" t="s">
        <v>32</v>
      </c>
      <c r="D1" s="2" t="s">
        <v>447</v>
      </c>
      <c r="E1" s="2" t="s">
        <v>448</v>
      </c>
      <c r="F1" s="2" t="s">
        <v>449</v>
      </c>
      <c r="G1" s="2" t="s">
        <v>450</v>
      </c>
      <c r="H1" s="2" t="s">
        <v>451</v>
      </c>
    </row>
    <row r="2" spans="1:8">
      <c r="A2" s="3" t="s">
        <v>383</v>
      </c>
    </row>
    <row r="3" spans="1:8">
      <c r="A3" s="4" t="s">
        <v>452</v>
      </c>
      <c r="B3" s="7" t="n">
        <v>134474000</v>
      </c>
      <c r="C3" s="7" t="n">
        <v>140329000</v>
      </c>
    </row>
    <row r="4" spans="1:8">
      <c r="A4" s="4" t="s">
        <v>51</v>
      </c>
      <c r="B4" s="5" t="n">
        <v>941104000</v>
      </c>
      <c r="C4" s="5" t="n">
        <v>940086000</v>
      </c>
    </row>
    <row r="5" spans="1:8">
      <c r="A5" s="4" t="s">
        <v>388</v>
      </c>
    </row>
    <row r="6" spans="1:8">
      <c r="A6" s="3" t="s">
        <v>383</v>
      </c>
    </row>
    <row r="7" spans="1:8">
      <c r="A7" s="4" t="s">
        <v>453</v>
      </c>
      <c r="B7" s="5" t="n">
        <v>300000000</v>
      </c>
      <c r="C7" s="5" t="n">
        <v>300000000</v>
      </c>
      <c r="F7" s="7" t="n">
        <v>300000000</v>
      </c>
    </row>
    <row r="8" spans="1:8">
      <c r="A8" s="4" t="s">
        <v>433</v>
      </c>
      <c r="B8" s="5" t="n">
        <v>-986000</v>
      </c>
      <c r="C8" s="5" t="n">
        <v>-1184000</v>
      </c>
    </row>
    <row r="9" spans="1:8">
      <c r="A9" s="4" t="s">
        <v>454</v>
      </c>
      <c r="B9" s="5" t="n">
        <v>299014000</v>
      </c>
      <c r="C9" s="5" t="n">
        <v>298816000</v>
      </c>
    </row>
    <row r="10" spans="1:8">
      <c r="A10" s="4" t="s">
        <v>413</v>
      </c>
    </row>
    <row r="11" spans="1:8">
      <c r="A11" s="3" t="s">
        <v>383</v>
      </c>
    </row>
    <row r="12" spans="1:8">
      <c r="A12" s="4" t="s">
        <v>50</v>
      </c>
      <c r="B12" s="5" t="n">
        <v>137000000</v>
      </c>
      <c r="C12" s="5" t="n">
        <v>143500000</v>
      </c>
    </row>
    <row r="13" spans="1:8">
      <c r="A13" s="4" t="s">
        <v>433</v>
      </c>
      <c r="B13" s="5" t="n">
        <v>-2526000</v>
      </c>
      <c r="C13" s="5" t="n">
        <v>-3171000</v>
      </c>
    </row>
    <row r="14" spans="1:8">
      <c r="A14" s="4" t="s">
        <v>452</v>
      </c>
      <c r="B14" s="5" t="n">
        <v>134474000</v>
      </c>
      <c r="C14" s="5" t="n">
        <v>140329000</v>
      </c>
    </row>
    <row r="15" spans="1:8">
      <c r="A15" s="4" t="s">
        <v>455</v>
      </c>
    </row>
    <row r="16" spans="1:8">
      <c r="A16" s="3" t="s">
        <v>383</v>
      </c>
    </row>
    <row r="17" spans="1:8">
      <c r="A17" s="4" t="s">
        <v>453</v>
      </c>
      <c r="B17" s="5" t="n">
        <v>250000000</v>
      </c>
      <c r="C17" s="5" t="n">
        <v>250000000</v>
      </c>
      <c r="D17" s="7" t="n">
        <v>250000000</v>
      </c>
    </row>
    <row r="18" spans="1:8">
      <c r="A18" s="4" t="s">
        <v>433</v>
      </c>
      <c r="B18" s="5" t="n">
        <v>-1155000</v>
      </c>
      <c r="C18" s="5" t="n">
        <v>-1249000</v>
      </c>
    </row>
    <row r="19" spans="1:8">
      <c r="A19" s="4" t="s">
        <v>51</v>
      </c>
      <c r="B19" s="5" t="n">
        <v>248845000</v>
      </c>
      <c r="C19" s="5" t="n">
        <v>248751000</v>
      </c>
    </row>
    <row r="20" spans="1:8">
      <c r="A20" s="4" t="s">
        <v>456</v>
      </c>
    </row>
    <row r="21" spans="1:8">
      <c r="A21" s="3" t="s">
        <v>383</v>
      </c>
    </row>
    <row r="22" spans="1:8">
      <c r="A22" s="4" t="s">
        <v>453</v>
      </c>
      <c r="B22" s="5" t="n">
        <v>200000000</v>
      </c>
      <c r="C22" s="5" t="n">
        <v>200000000</v>
      </c>
      <c r="E22" s="7" t="n">
        <v>200000000</v>
      </c>
    </row>
    <row r="23" spans="1:8">
      <c r="A23" s="4" t="s">
        <v>433</v>
      </c>
      <c r="B23" s="5" t="n">
        <v>-227000</v>
      </c>
      <c r="C23" s="5" t="n">
        <v>-248000</v>
      </c>
    </row>
    <row r="24" spans="1:8">
      <c r="A24" s="4" t="s">
        <v>51</v>
      </c>
      <c r="B24" s="5" t="n">
        <v>199773000</v>
      </c>
      <c r="C24" s="5" t="n">
        <v>199752000</v>
      </c>
    </row>
    <row r="25" spans="1:8">
      <c r="A25" s="4" t="s">
        <v>457</v>
      </c>
    </row>
    <row r="26" spans="1:8">
      <c r="A26" s="3" t="s">
        <v>383</v>
      </c>
    </row>
    <row r="27" spans="1:8">
      <c r="A27" s="4" t="s">
        <v>453</v>
      </c>
      <c r="B27" s="5" t="n">
        <v>250000000</v>
      </c>
      <c r="C27" s="5" t="n">
        <v>250000000</v>
      </c>
      <c r="G27" s="7" t="n">
        <v>250000000</v>
      </c>
    </row>
    <row r="28" spans="1:8">
      <c r="A28" s="4" t="s">
        <v>458</v>
      </c>
      <c r="B28" s="5" t="n">
        <v>-2335000</v>
      </c>
      <c r="C28" s="5" t="n">
        <v>-2578000</v>
      </c>
    </row>
    <row r="29" spans="1:8">
      <c r="A29" s="4" t="s">
        <v>433</v>
      </c>
      <c r="B29" s="5" t="n">
        <v>-1369000</v>
      </c>
      <c r="C29" s="5" t="n">
        <v>-1535000</v>
      </c>
    </row>
    <row r="30" spans="1:8">
      <c r="A30" s="4" t="s">
        <v>51</v>
      </c>
      <c r="B30" s="5" t="n">
        <v>246296000</v>
      </c>
      <c r="C30" s="5" t="n">
        <v>245887000</v>
      </c>
    </row>
    <row r="31" spans="1:8">
      <c r="A31" s="4" t="s">
        <v>459</v>
      </c>
    </row>
    <row r="32" spans="1:8">
      <c r="A32" s="3" t="s">
        <v>383</v>
      </c>
    </row>
    <row r="33" spans="1:8">
      <c r="A33" s="4" t="s">
        <v>453</v>
      </c>
      <c r="B33" s="5" t="n">
        <v>250000000</v>
      </c>
      <c r="C33" s="5" t="n">
        <v>250000000</v>
      </c>
      <c r="H33" s="7" t="n">
        <v>250000000</v>
      </c>
    </row>
    <row r="34" spans="1:8">
      <c r="A34" s="4" t="s">
        <v>458</v>
      </c>
      <c r="B34" s="5" t="n">
        <v>-2441000</v>
      </c>
      <c r="C34" s="5" t="n">
        <v>-2737000</v>
      </c>
    </row>
    <row r="35" spans="1:8">
      <c r="A35" s="4" t="s">
        <v>433</v>
      </c>
      <c r="B35" s="5" t="n">
        <v>-1369000</v>
      </c>
      <c r="C35" s="5" t="n">
        <v>-1567000</v>
      </c>
    </row>
    <row r="36" spans="1:8">
      <c r="A36" s="4" t="s">
        <v>51</v>
      </c>
      <c r="B36" s="7" t="n">
        <v>246190000</v>
      </c>
      <c r="C36" s="7" t="n">
        <v>24569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0</v>
      </c>
      <c r="B1" s="2" t="s">
        <v>2</v>
      </c>
      <c r="C1" s="2" t="s">
        <v>32</v>
      </c>
    </row>
    <row r="2" spans="1:3">
      <c r="A2" s="3" t="s">
        <v>223</v>
      </c>
    </row>
    <row r="3" spans="1:3">
      <c r="A3" s="4" t="s">
        <v>461</v>
      </c>
      <c r="B3" s="5" t="n">
        <v>50000000</v>
      </c>
      <c r="C3" s="5" t="n">
        <v>50000000</v>
      </c>
    </row>
    <row r="4" spans="1:3">
      <c r="A4" s="4" t="s">
        <v>77</v>
      </c>
      <c r="B4" s="5" t="n">
        <v>0</v>
      </c>
      <c r="C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56573</v>
      </c>
      <c r="C4" s="7" t="n">
        <v>52871</v>
      </c>
      <c r="D4" s="7" t="n">
        <v>167000</v>
      </c>
      <c r="E4" s="7" t="n">
        <v>154878</v>
      </c>
    </row>
    <row r="5" spans="1:5">
      <c r="A5" s="4" t="s">
        <v>87</v>
      </c>
      <c r="B5" s="5" t="n">
        <v>16455</v>
      </c>
      <c r="C5" s="5" t="n">
        <v>14210</v>
      </c>
      <c r="D5" s="5" t="n">
        <v>49087</v>
      </c>
      <c r="E5" s="5" t="n">
        <v>43100</v>
      </c>
    </row>
    <row r="6" spans="1:5">
      <c r="A6" s="4" t="s">
        <v>88</v>
      </c>
      <c r="B6" s="5" t="n">
        <v>876</v>
      </c>
      <c r="C6" s="5" t="n">
        <v>885</v>
      </c>
      <c r="D6" s="5" t="n">
        <v>4553</v>
      </c>
      <c r="E6" s="5" t="n">
        <v>2528</v>
      </c>
    </row>
    <row r="7" spans="1:5">
      <c r="A7" s="4" t="s">
        <v>89</v>
      </c>
      <c r="B7" s="5" t="n">
        <v>73904</v>
      </c>
      <c r="C7" s="5" t="n">
        <v>67966</v>
      </c>
      <c r="D7" s="5" t="n">
        <v>220640</v>
      </c>
      <c r="E7" s="5" t="n">
        <v>200506</v>
      </c>
    </row>
    <row r="8" spans="1:5">
      <c r="A8" s="3" t="s">
        <v>90</v>
      </c>
    </row>
    <row r="9" spans="1:5">
      <c r="A9" s="4" t="s">
        <v>91</v>
      </c>
      <c r="B9" s="5" t="n">
        <v>11150</v>
      </c>
      <c r="C9" s="5" t="n">
        <v>9702</v>
      </c>
      <c r="D9" s="5" t="n">
        <v>32645</v>
      </c>
      <c r="E9" s="5" t="n">
        <v>28630</v>
      </c>
    </row>
    <row r="10" spans="1:5">
      <c r="A10" s="4" t="s">
        <v>92</v>
      </c>
      <c r="B10" s="5" t="n">
        <v>8255</v>
      </c>
      <c r="C10" s="5" t="n">
        <v>7086</v>
      </c>
      <c r="D10" s="5" t="n">
        <v>23988</v>
      </c>
      <c r="E10" s="5" t="n">
        <v>21801</v>
      </c>
    </row>
    <row r="11" spans="1:5">
      <c r="A11" s="4" t="s">
        <v>93</v>
      </c>
      <c r="B11" s="5" t="n">
        <v>25335</v>
      </c>
      <c r="C11" s="5" t="n">
        <v>24627</v>
      </c>
      <c r="D11" s="5" t="n">
        <v>75883</v>
      </c>
      <c r="E11" s="5" t="n">
        <v>71330</v>
      </c>
    </row>
    <row r="12" spans="1:5">
      <c r="A12" s="4" t="s">
        <v>94</v>
      </c>
      <c r="B12" s="5" t="n">
        <v>3770</v>
      </c>
      <c r="C12" s="5" t="n">
        <v>3475</v>
      </c>
      <c r="D12" s="5" t="n">
        <v>11291</v>
      </c>
      <c r="E12" s="5" t="n">
        <v>10790</v>
      </c>
    </row>
    <row r="13" spans="1:5">
      <c r="A13" s="4" t="s">
        <v>95</v>
      </c>
      <c r="B13" s="5" t="n">
        <v>0</v>
      </c>
      <c r="C13" s="5" t="n">
        <v>0</v>
      </c>
      <c r="D13" s="5" t="n">
        <v>0</v>
      </c>
      <c r="E13" s="5" t="n">
        <v>4</v>
      </c>
    </row>
    <row r="14" spans="1:5">
      <c r="A14" s="4" t="s">
        <v>96</v>
      </c>
      <c r="B14" s="5" t="n">
        <v>46</v>
      </c>
      <c r="C14" s="5" t="n">
        <v>41</v>
      </c>
      <c r="D14" s="5" t="n">
        <v>389</v>
      </c>
      <c r="E14" s="5" t="n">
        <v>316</v>
      </c>
    </row>
    <row r="15" spans="1:5">
      <c r="A15" s="4" t="s">
        <v>97</v>
      </c>
      <c r="B15" s="5" t="n">
        <v>48556</v>
      </c>
      <c r="C15" s="5" t="n">
        <v>44931</v>
      </c>
      <c r="D15" s="5" t="n">
        <v>144196</v>
      </c>
      <c r="E15" s="5" t="n">
        <v>132871</v>
      </c>
    </row>
    <row r="16" spans="1:5">
      <c r="A16" s="4" t="s">
        <v>98</v>
      </c>
      <c r="B16" s="5" t="n">
        <v>25348</v>
      </c>
      <c r="C16" s="5" t="n">
        <v>23035</v>
      </c>
      <c r="D16" s="5" t="n">
        <v>76444</v>
      </c>
      <c r="E16" s="5" t="n">
        <v>67635</v>
      </c>
    </row>
    <row r="17" spans="1:5">
      <c r="A17" s="3" t="s">
        <v>99</v>
      </c>
    </row>
    <row r="18" spans="1:5">
      <c r="A18" s="4" t="s">
        <v>100</v>
      </c>
      <c r="B18" s="5" t="n">
        <v>-15591</v>
      </c>
      <c r="C18" s="5" t="n">
        <v>-12908</v>
      </c>
      <c r="D18" s="5" t="n">
        <v>-46761</v>
      </c>
      <c r="E18" s="5" t="n">
        <v>-37060</v>
      </c>
    </row>
    <row r="19" spans="1:5">
      <c r="A19" s="4" t="s">
        <v>101</v>
      </c>
      <c r="B19" s="5" t="n">
        <v>5890</v>
      </c>
      <c r="C19" s="5" t="n">
        <v>0</v>
      </c>
      <c r="D19" s="5" t="n">
        <v>5890</v>
      </c>
      <c r="E19" s="5" t="n">
        <v>0</v>
      </c>
    </row>
    <row r="20" spans="1:5">
      <c r="A20" s="4" t="s">
        <v>102</v>
      </c>
      <c r="B20" s="5" t="n">
        <v>15647</v>
      </c>
      <c r="C20" s="5" t="n">
        <v>10127</v>
      </c>
      <c r="D20" s="5" t="n">
        <v>35573</v>
      </c>
      <c r="E20" s="5" t="n">
        <v>30575</v>
      </c>
    </row>
    <row r="21" spans="1:5">
      <c r="A21" s="4" t="s">
        <v>103</v>
      </c>
      <c r="B21" s="5" t="n">
        <v>-1453</v>
      </c>
      <c r="C21" s="5" t="n">
        <v>-978</v>
      </c>
      <c r="D21" s="5" t="n">
        <v>-3338</v>
      </c>
      <c r="E21" s="5" t="n">
        <v>-2947</v>
      </c>
    </row>
    <row r="22" spans="1:5">
      <c r="A22" s="4" t="s">
        <v>104</v>
      </c>
      <c r="B22" s="7" t="n">
        <v>14194</v>
      </c>
      <c r="C22" s="7" t="n">
        <v>9149</v>
      </c>
      <c r="D22" s="7" t="n">
        <v>32235</v>
      </c>
      <c r="E22" s="7" t="n">
        <v>27628</v>
      </c>
    </row>
    <row r="23" spans="1:5">
      <c r="A23" s="4" t="s">
        <v>105</v>
      </c>
      <c r="B23" s="9" t="n">
        <v>0.12</v>
      </c>
      <c r="C23" s="9" t="n">
        <v>0.08</v>
      </c>
      <c r="D23" s="9" t="n">
        <v>0.28</v>
      </c>
      <c r="E23" s="9" t="n">
        <v>0.25</v>
      </c>
    </row>
    <row r="24" spans="1:5">
      <c r="A24" s="4" t="s">
        <v>106</v>
      </c>
      <c r="B24" s="8" t="n">
        <v>0.195</v>
      </c>
      <c r="C24" s="8" t="n">
        <v>0.1875</v>
      </c>
      <c r="D24" s="8" t="n">
        <v>0.585</v>
      </c>
      <c r="E24" s="8" t="n">
        <v>0.5625</v>
      </c>
    </row>
    <row r="25" spans="1:5">
      <c r="A25" s="3" t="s">
        <v>107</v>
      </c>
    </row>
    <row r="26" spans="1:5">
      <c r="A26" s="4" t="s">
        <v>102</v>
      </c>
      <c r="B26" s="7" t="n">
        <v>15647</v>
      </c>
      <c r="C26" s="7" t="n">
        <v>10127</v>
      </c>
      <c r="D26" s="7" t="n">
        <v>35573</v>
      </c>
      <c r="E26" s="7" t="n">
        <v>30575</v>
      </c>
    </row>
    <row r="27" spans="1:5">
      <c r="A27" s="3" t="s">
        <v>108</v>
      </c>
    </row>
    <row r="28" spans="1:5">
      <c r="A28" s="4" t="s">
        <v>109</v>
      </c>
      <c r="B28" s="5" t="n">
        <v>932</v>
      </c>
      <c r="C28" s="5" t="n">
        <v>1520</v>
      </c>
      <c r="D28" s="5" t="n">
        <v>5719</v>
      </c>
      <c r="E28" s="5" t="n">
        <v>1617</v>
      </c>
    </row>
    <row r="29" spans="1:5">
      <c r="A29" s="4" t="s">
        <v>110</v>
      </c>
      <c r="B29" s="5" t="n">
        <v>-187</v>
      </c>
      <c r="C29" s="5" t="n">
        <v>439</v>
      </c>
      <c r="D29" s="5" t="n">
        <v>405</v>
      </c>
      <c r="E29" s="5" t="n">
        <v>1491</v>
      </c>
    </row>
    <row r="30" spans="1:5">
      <c r="A30" s="4" t="s">
        <v>111</v>
      </c>
      <c r="B30" s="5" t="n">
        <v>745</v>
      </c>
      <c r="C30" s="5" t="n">
        <v>1959</v>
      </c>
      <c r="D30" s="5" t="n">
        <v>6124</v>
      </c>
      <c r="E30" s="5" t="n">
        <v>3108</v>
      </c>
    </row>
    <row r="31" spans="1:5">
      <c r="A31" s="4" t="s">
        <v>112</v>
      </c>
      <c r="B31" s="5" t="n">
        <v>16392</v>
      </c>
      <c r="C31" s="5" t="n">
        <v>12086</v>
      </c>
      <c r="D31" s="5" t="n">
        <v>41697</v>
      </c>
      <c r="E31" s="5" t="n">
        <v>33683</v>
      </c>
    </row>
    <row r="32" spans="1:5">
      <c r="A32" s="4" t="s">
        <v>113</v>
      </c>
      <c r="B32" s="5" t="n">
        <v>-1453</v>
      </c>
      <c r="C32" s="5" t="n">
        <v>-978</v>
      </c>
      <c r="D32" s="5" t="n">
        <v>-3338</v>
      </c>
      <c r="E32" s="5" t="n">
        <v>-2947</v>
      </c>
    </row>
    <row r="33" spans="1:5">
      <c r="A33" s="4" t="s">
        <v>114</v>
      </c>
      <c r="B33" s="5" t="n">
        <v>14939</v>
      </c>
      <c r="C33" s="5" t="n">
        <v>11108</v>
      </c>
      <c r="D33" s="5" t="n">
        <v>38359</v>
      </c>
      <c r="E33" s="5" t="n">
        <v>30736</v>
      </c>
    </row>
    <row r="34" spans="1:5">
      <c r="A34" s="4" t="s">
        <v>28</v>
      </c>
    </row>
    <row r="35" spans="1:5">
      <c r="A35" s="3" t="s">
        <v>85</v>
      </c>
    </row>
    <row r="36" spans="1:5">
      <c r="A36" s="4" t="s">
        <v>86</v>
      </c>
      <c r="B36" s="5" t="n">
        <v>56573</v>
      </c>
      <c r="C36" s="5" t="n">
        <v>52871</v>
      </c>
      <c r="D36" s="5" t="n">
        <v>167000</v>
      </c>
      <c r="E36" s="5" t="n">
        <v>154878</v>
      </c>
    </row>
    <row r="37" spans="1:5">
      <c r="A37" s="4" t="s">
        <v>87</v>
      </c>
      <c r="B37" s="5" t="n">
        <v>16455</v>
      </c>
      <c r="C37" s="5" t="n">
        <v>14210</v>
      </c>
      <c r="D37" s="5" t="n">
        <v>49087</v>
      </c>
      <c r="E37" s="5" t="n">
        <v>43100</v>
      </c>
    </row>
    <row r="38" spans="1:5">
      <c r="A38" s="4" t="s">
        <v>88</v>
      </c>
      <c r="B38" s="5" t="n">
        <v>876</v>
      </c>
      <c r="C38" s="5" t="n">
        <v>885</v>
      </c>
      <c r="D38" s="5" t="n">
        <v>4553</v>
      </c>
      <c r="E38" s="5" t="n">
        <v>2528</v>
      </c>
    </row>
    <row r="39" spans="1:5">
      <c r="A39" s="4" t="s">
        <v>89</v>
      </c>
      <c r="B39" s="5" t="n">
        <v>73904</v>
      </c>
      <c r="C39" s="5" t="n">
        <v>67966</v>
      </c>
      <c r="D39" s="5" t="n">
        <v>220640</v>
      </c>
      <c r="E39" s="5" t="n">
        <v>200506</v>
      </c>
    </row>
    <row r="40" spans="1:5">
      <c r="A40" s="3" t="s">
        <v>90</v>
      </c>
    </row>
    <row r="41" spans="1:5">
      <c r="A41" s="4" t="s">
        <v>91</v>
      </c>
      <c r="B41" s="5" t="n">
        <v>11150</v>
      </c>
      <c r="C41" s="5" t="n">
        <v>9702</v>
      </c>
      <c r="D41" s="5" t="n">
        <v>32645</v>
      </c>
      <c r="E41" s="5" t="n">
        <v>28630</v>
      </c>
    </row>
    <row r="42" spans="1:5">
      <c r="A42" s="4" t="s">
        <v>92</v>
      </c>
      <c r="B42" s="5" t="n">
        <v>8255</v>
      </c>
      <c r="C42" s="5" t="n">
        <v>7086</v>
      </c>
      <c r="D42" s="5" t="n">
        <v>23988</v>
      </c>
      <c r="E42" s="5" t="n">
        <v>21801</v>
      </c>
    </row>
    <row r="43" spans="1:5">
      <c r="A43" s="4" t="s">
        <v>93</v>
      </c>
      <c r="B43" s="5" t="n">
        <v>25335</v>
      </c>
      <c r="C43" s="5" t="n">
        <v>24627</v>
      </c>
      <c r="D43" s="5" t="n">
        <v>75883</v>
      </c>
      <c r="E43" s="5" t="n">
        <v>71330</v>
      </c>
    </row>
    <row r="44" spans="1:5">
      <c r="A44" s="4" t="s">
        <v>94</v>
      </c>
      <c r="B44" s="5" t="n">
        <v>3770</v>
      </c>
      <c r="C44" s="5" t="n">
        <v>3475</v>
      </c>
      <c r="D44" s="5" t="n">
        <v>11291</v>
      </c>
      <c r="E44" s="5" t="n">
        <v>10790</v>
      </c>
    </row>
    <row r="45" spans="1:5">
      <c r="A45" s="4" t="s">
        <v>95</v>
      </c>
      <c r="B45" s="5" t="n">
        <v>0</v>
      </c>
      <c r="C45" s="5" t="n">
        <v>0</v>
      </c>
      <c r="D45" s="5" t="n">
        <v>0</v>
      </c>
      <c r="E45" s="5" t="n">
        <v>4</v>
      </c>
    </row>
    <row r="46" spans="1:5">
      <c r="A46" s="4" t="s">
        <v>96</v>
      </c>
      <c r="B46" s="5" t="n">
        <v>46</v>
      </c>
      <c r="C46" s="5" t="n">
        <v>41</v>
      </c>
      <c r="D46" s="5" t="n">
        <v>389</v>
      </c>
      <c r="E46" s="5" t="n">
        <v>316</v>
      </c>
    </row>
    <row r="47" spans="1:5">
      <c r="A47" s="4" t="s">
        <v>97</v>
      </c>
      <c r="B47" s="5" t="n">
        <v>48556</v>
      </c>
      <c r="C47" s="5" t="n">
        <v>44931</v>
      </c>
      <c r="D47" s="5" t="n">
        <v>144196</v>
      </c>
      <c r="E47" s="5" t="n">
        <v>132871</v>
      </c>
    </row>
    <row r="48" spans="1:5">
      <c r="A48" s="4" t="s">
        <v>98</v>
      </c>
      <c r="B48" s="5" t="n">
        <v>25348</v>
      </c>
      <c r="C48" s="5" t="n">
        <v>23035</v>
      </c>
      <c r="D48" s="5" t="n">
        <v>76444</v>
      </c>
      <c r="E48" s="5" t="n">
        <v>67635</v>
      </c>
    </row>
    <row r="49" spans="1:5">
      <c r="A49" s="3" t="s">
        <v>99</v>
      </c>
    </row>
    <row r="50" spans="1:5">
      <c r="A50" s="4" t="s">
        <v>100</v>
      </c>
      <c r="B50" s="5" t="n">
        <v>-15591</v>
      </c>
      <c r="C50" s="5" t="n">
        <v>-12908</v>
      </c>
      <c r="D50" s="5" t="n">
        <v>-46761</v>
      </c>
      <c r="E50" s="5" t="n">
        <v>-37060</v>
      </c>
    </row>
    <row r="51" spans="1:5">
      <c r="A51" s="4" t="s">
        <v>101</v>
      </c>
      <c r="B51" s="5" t="n">
        <v>5890</v>
      </c>
      <c r="C51" s="5" t="n">
        <v>0</v>
      </c>
      <c r="D51" s="5" t="n">
        <v>5890</v>
      </c>
      <c r="E51" s="5" t="n">
        <v>0</v>
      </c>
    </row>
    <row r="52" spans="1:5">
      <c r="A52" s="4" t="s">
        <v>102</v>
      </c>
      <c r="B52" s="7" t="n">
        <v>15647</v>
      </c>
      <c r="C52" s="7" t="n">
        <v>10127</v>
      </c>
      <c r="D52" s="7" t="n">
        <v>35573</v>
      </c>
      <c r="E52" s="7" t="n">
        <v>30575</v>
      </c>
    </row>
    <row r="53" spans="1:5">
      <c r="A53" s="4" t="s">
        <v>105</v>
      </c>
      <c r="B53" s="9" t="n">
        <v>0.12</v>
      </c>
      <c r="C53" s="9" t="n">
        <v>0.08</v>
      </c>
      <c r="D53" s="9" t="n">
        <v>0.28</v>
      </c>
      <c r="E53" s="9" t="n">
        <v>0.25</v>
      </c>
    </row>
    <row r="54" spans="1:5">
      <c r="A54" s="4" t="s">
        <v>106</v>
      </c>
      <c r="B54" s="10" t="n">
        <v>0.195</v>
      </c>
      <c r="C54" s="8" t="n">
        <v>0.1875</v>
      </c>
      <c r="D54" s="10" t="n">
        <v>0.585</v>
      </c>
      <c r="E54" s="8" t="n">
        <v>0.5625</v>
      </c>
    </row>
    <row r="55" spans="1:5">
      <c r="A55" s="3" t="s">
        <v>107</v>
      </c>
    </row>
    <row r="56" spans="1:5">
      <c r="A56" s="4" t="s">
        <v>102</v>
      </c>
      <c r="B56" s="7" t="n">
        <v>15647</v>
      </c>
      <c r="C56" s="7" t="n">
        <v>10127</v>
      </c>
      <c r="D56" s="7" t="n">
        <v>35573</v>
      </c>
      <c r="E56" s="7" t="n">
        <v>30575</v>
      </c>
    </row>
    <row r="57" spans="1:5">
      <c r="A57" s="3" t="s">
        <v>108</v>
      </c>
    </row>
    <row r="58" spans="1:5">
      <c r="A58" s="4" t="s">
        <v>109</v>
      </c>
      <c r="B58" s="5" t="n">
        <v>932</v>
      </c>
      <c r="C58" s="5" t="n">
        <v>1520</v>
      </c>
      <c r="D58" s="5" t="n">
        <v>5719</v>
      </c>
      <c r="E58" s="5" t="n">
        <v>1617</v>
      </c>
    </row>
    <row r="59" spans="1:5">
      <c r="A59" s="4" t="s">
        <v>110</v>
      </c>
      <c r="B59" s="5" t="n">
        <v>-187</v>
      </c>
      <c r="C59" s="5" t="n">
        <v>439</v>
      </c>
      <c r="D59" s="5" t="n">
        <v>405</v>
      </c>
      <c r="E59" s="5" t="n">
        <v>1491</v>
      </c>
    </row>
    <row r="60" spans="1:5">
      <c r="A60" s="4" t="s">
        <v>111</v>
      </c>
      <c r="B60" s="5" t="n">
        <v>745</v>
      </c>
      <c r="C60" s="5" t="n">
        <v>1959</v>
      </c>
      <c r="D60" s="5" t="n">
        <v>6124</v>
      </c>
      <c r="E60" s="5" t="n">
        <v>3108</v>
      </c>
    </row>
    <row r="61" spans="1:5">
      <c r="A61" s="4" t="s">
        <v>112</v>
      </c>
      <c r="B61" s="7" t="n">
        <v>16392</v>
      </c>
      <c r="C61" s="7" t="n">
        <v>12086</v>
      </c>
      <c r="D61" s="7" t="n">
        <v>41697</v>
      </c>
      <c r="E61" s="7" t="n">
        <v>33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 customWidth="1" max="5" min="5" width="21"/>
    <col customWidth="1" max="6" min="6" width="24"/>
    <col customWidth="1" max="7" min="7" width="21"/>
  </cols>
  <sheetData>
    <row r="1" spans="1:7">
      <c r="A1" s="1" t="s">
        <v>462</v>
      </c>
      <c r="B1" s="2" t="s">
        <v>463</v>
      </c>
      <c r="C1" s="2" t="s">
        <v>464</v>
      </c>
      <c r="D1" s="2" t="s">
        <v>464</v>
      </c>
      <c r="E1" s="2" t="s">
        <v>312</v>
      </c>
      <c r="F1" s="2" t="s">
        <v>465</v>
      </c>
      <c r="G1" s="2" t="s">
        <v>466</v>
      </c>
    </row>
    <row r="2" spans="1:7">
      <c r="A2" s="3" t="s">
        <v>467</v>
      </c>
    </row>
    <row r="3" spans="1:7">
      <c r="A3" s="4" t="s">
        <v>468</v>
      </c>
      <c r="C3" s="8" t="n">
        <v>0.0001</v>
      </c>
      <c r="D3" s="8" t="n">
        <v>0.0001</v>
      </c>
      <c r="F3" s="8" t="n">
        <v>0.0001</v>
      </c>
    </row>
    <row r="4" spans="1:7">
      <c r="A4" s="4" t="s">
        <v>194</v>
      </c>
      <c r="D4" s="7" t="n">
        <v>25703000</v>
      </c>
      <c r="E4" s="7" t="n">
        <v>0</v>
      </c>
    </row>
    <row r="5" spans="1:7">
      <c r="A5" s="4" t="s">
        <v>135</v>
      </c>
      <c r="D5" s="7" t="n">
        <v>376000</v>
      </c>
      <c r="E5" s="7" t="n">
        <v>365000</v>
      </c>
    </row>
    <row r="6" spans="1:7">
      <c r="A6" s="4" t="s">
        <v>469</v>
      </c>
      <c r="G6" s="7" t="n">
        <v>50000000</v>
      </c>
    </row>
    <row r="7" spans="1:7">
      <c r="A7" s="4" t="s">
        <v>470</v>
      </c>
    </row>
    <row r="8" spans="1:7">
      <c r="A8" s="3" t="s">
        <v>467</v>
      </c>
    </row>
    <row r="9" spans="1:7">
      <c r="A9" s="4" t="s">
        <v>471</v>
      </c>
      <c r="B9" s="5" t="n">
        <v>5</v>
      </c>
    </row>
    <row r="10" spans="1:7">
      <c r="A10" s="4" t="s">
        <v>468</v>
      </c>
      <c r="B10" s="8" t="n">
        <v>0.0001</v>
      </c>
    </row>
    <row r="11" spans="1:7">
      <c r="A11" s="4" t="s">
        <v>472</v>
      </c>
      <c r="B11" s="7" t="n">
        <v>250000000</v>
      </c>
    </row>
    <row r="12" spans="1:7">
      <c r="A12" s="4" t="s">
        <v>473</v>
      </c>
      <c r="C12" s="5" t="n">
        <v>1251376</v>
      </c>
      <c r="D12" s="5" t="n">
        <v>1251376</v>
      </c>
    </row>
    <row r="13" spans="1:7">
      <c r="A13" s="4" t="s">
        <v>194</v>
      </c>
      <c r="C13" s="7" t="n">
        <v>24200000</v>
      </c>
      <c r="D13" s="7" t="n">
        <v>24200000</v>
      </c>
    </row>
    <row r="14" spans="1:7">
      <c r="A14" s="4" t="s">
        <v>135</v>
      </c>
      <c r="C14" s="7" t="n">
        <v>242000</v>
      </c>
      <c r="D14" s="7" t="n">
        <v>242000</v>
      </c>
    </row>
    <row r="15" spans="1:7">
      <c r="A15" s="4" t="s">
        <v>474</v>
      </c>
    </row>
    <row r="16" spans="1:7">
      <c r="A16" s="3" t="s">
        <v>467</v>
      </c>
    </row>
    <row r="17" spans="1:7">
      <c r="A17" s="4" t="s">
        <v>473</v>
      </c>
      <c r="D17" s="5" t="n">
        <v>75314</v>
      </c>
    </row>
    <row r="18" spans="1:7">
      <c r="A18" s="4" t="s">
        <v>194</v>
      </c>
      <c r="D18" s="7" t="n">
        <v>1500000</v>
      </c>
    </row>
    <row r="19" spans="1:7">
      <c r="A19" s="4" t="s">
        <v>135</v>
      </c>
      <c r="D19" s="7" t="n">
        <v>1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75</v>
      </c>
      <c r="B1" s="2" t="s">
        <v>83</v>
      </c>
      <c r="D1" s="2" t="s">
        <v>1</v>
      </c>
    </row>
    <row r="2" spans="1:5">
      <c r="B2" s="2" t="s">
        <v>476</v>
      </c>
      <c r="C2" s="2" t="s">
        <v>312</v>
      </c>
      <c r="D2" s="2" t="s">
        <v>476</v>
      </c>
      <c r="E2" s="2" t="s">
        <v>312</v>
      </c>
    </row>
    <row r="3" spans="1:5">
      <c r="A3" s="3" t="s">
        <v>477</v>
      </c>
    </row>
    <row r="4" spans="1:5">
      <c r="A4" s="4" t="s">
        <v>478</v>
      </c>
      <c r="B4" s="5" t="n">
        <v>22500000</v>
      </c>
      <c r="D4" s="5" t="n">
        <v>22500000</v>
      </c>
    </row>
    <row r="5" spans="1:5">
      <c r="A5" s="4" t="s">
        <v>479</v>
      </c>
      <c r="B5" s="12" t="n">
        <v>6.25</v>
      </c>
      <c r="D5" s="12" t="n">
        <v>6.25</v>
      </c>
    </row>
    <row r="6" spans="1:5">
      <c r="A6" s="4" t="s">
        <v>480</v>
      </c>
      <c r="B6" s="7" t="n">
        <v>2</v>
      </c>
      <c r="C6" s="13" t="n">
        <v>1.7</v>
      </c>
      <c r="D6" s="13" t="n">
        <v>5.4</v>
      </c>
      <c r="E6" s="13" t="n">
        <v>4.5</v>
      </c>
    </row>
    <row r="7" spans="1:5">
      <c r="A7" s="4" t="s">
        <v>481</v>
      </c>
    </row>
    <row r="8" spans="1:5">
      <c r="A8" s="3" t="s">
        <v>477</v>
      </c>
    </row>
    <row r="9" spans="1:5">
      <c r="A9" s="4" t="s">
        <v>482</v>
      </c>
      <c r="D9" s="5" t="n">
        <v>514972</v>
      </c>
    </row>
    <row r="10" spans="1:5">
      <c r="A10" s="4" t="s">
        <v>483</v>
      </c>
    </row>
    <row r="11" spans="1:5">
      <c r="A11" s="3" t="s">
        <v>477</v>
      </c>
    </row>
    <row r="12" spans="1:5">
      <c r="A12" s="4" t="s">
        <v>482</v>
      </c>
      <c r="D12" s="5" t="n">
        <v>180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781467</v>
      </c>
    </row>
    <row r="5" spans="1:2">
      <c r="A5" s="4" t="s">
        <v>488</v>
      </c>
      <c r="B5" s="5" t="n">
        <v>514972</v>
      </c>
    </row>
    <row r="6" spans="1:2">
      <c r="A6" s="4" t="s">
        <v>489</v>
      </c>
      <c r="B6" s="5" t="n">
        <v>-274608</v>
      </c>
    </row>
    <row r="7" spans="1:2">
      <c r="A7" s="4" t="s">
        <v>490</v>
      </c>
      <c r="B7" s="5" t="n">
        <v>-16998</v>
      </c>
    </row>
    <row r="8" spans="1:2">
      <c r="A8" s="4" t="s">
        <v>491</v>
      </c>
      <c r="B8" s="5" t="n">
        <v>1004833</v>
      </c>
    </row>
    <row r="9" spans="1:2">
      <c r="A9" s="3" t="s">
        <v>492</v>
      </c>
    </row>
    <row r="10" spans="1:2">
      <c r="A10" s="4" t="s">
        <v>493</v>
      </c>
      <c r="B10" s="9" t="n">
        <v>18.14</v>
      </c>
    </row>
    <row r="11" spans="1:2">
      <c r="A11" s="4" t="s">
        <v>494</v>
      </c>
      <c r="B11" s="12" t="n">
        <v>15.85</v>
      </c>
    </row>
    <row r="12" spans="1:2">
      <c r="A12" s="4" t="s">
        <v>495</v>
      </c>
      <c r="B12" s="12" t="n">
        <v>18.46</v>
      </c>
    </row>
    <row r="13" spans="1:2">
      <c r="A13" s="4" t="s">
        <v>496</v>
      </c>
      <c r="B13" s="12" t="n">
        <v>17.6</v>
      </c>
    </row>
    <row r="14" spans="1:2">
      <c r="A14" s="4" t="s">
        <v>497</v>
      </c>
      <c r="B14" s="9" t="n">
        <v>16.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498</v>
      </c>
      <c r="C1" s="2" t="s">
        <v>1</v>
      </c>
    </row>
    <row r="2" spans="1:4">
      <c r="C2" s="2" t="s">
        <v>2</v>
      </c>
      <c r="D2" s="2" t="s">
        <v>32</v>
      </c>
    </row>
    <row r="3" spans="1:4">
      <c r="A3" s="3" t="s">
        <v>499</v>
      </c>
    </row>
    <row r="4" spans="1:4">
      <c r="A4" s="4" t="s">
        <v>500</v>
      </c>
      <c r="C4" s="5" t="n">
        <v>125558876</v>
      </c>
    </row>
    <row r="5" spans="1:4">
      <c r="A5" s="4" t="s">
        <v>501</v>
      </c>
      <c r="C5" s="4" t="s">
        <v>502</v>
      </c>
    </row>
    <row r="6" spans="1:4">
      <c r="A6" s="4" t="s">
        <v>81</v>
      </c>
      <c r="C6" s="5" t="n">
        <v>113984835</v>
      </c>
      <c r="D6" s="5" t="n">
        <v>112347451</v>
      </c>
    </row>
    <row r="7" spans="1:4">
      <c r="A7" s="4" t="s">
        <v>503</v>
      </c>
      <c r="C7" s="5" t="n">
        <v>104950</v>
      </c>
    </row>
    <row r="8" spans="1:4">
      <c r="A8" s="4" t="s">
        <v>504</v>
      </c>
      <c r="C8" s="7" t="n">
        <v>2</v>
      </c>
    </row>
    <row r="9" spans="1:4">
      <c r="A9" s="4" t="s">
        <v>117</v>
      </c>
    </row>
    <row r="10" spans="1:4">
      <c r="A10" s="3" t="s">
        <v>499</v>
      </c>
    </row>
    <row r="11" spans="1:4">
      <c r="A11" s="4" t="s">
        <v>81</v>
      </c>
      <c r="C11" s="5" t="n">
        <v>113984835</v>
      </c>
      <c r="D11" s="5" t="n">
        <v>112347451</v>
      </c>
    </row>
    <row r="12" spans="1:4">
      <c r="A12" s="4" t="s">
        <v>505</v>
      </c>
    </row>
    <row r="13" spans="1:4">
      <c r="A13" s="3" t="s">
        <v>499</v>
      </c>
    </row>
    <row r="14" spans="1:4">
      <c r="A14" s="4" t="s">
        <v>506</v>
      </c>
      <c r="C14" s="13" t="n">
        <v>214.9</v>
      </c>
    </row>
    <row r="15" spans="1:4">
      <c r="A15" s="4" t="s">
        <v>507</v>
      </c>
      <c r="C15" s="9" t="n">
        <v>18.57</v>
      </c>
    </row>
    <row r="16" spans="1:4">
      <c r="A16" s="4" t="s">
        <v>508</v>
      </c>
    </row>
    <row r="17" spans="1:4">
      <c r="A17" s="3" t="s">
        <v>499</v>
      </c>
    </row>
    <row r="18" spans="1:4">
      <c r="A18" s="4" t="s">
        <v>500</v>
      </c>
      <c r="B18" s="4" t="s">
        <v>149</v>
      </c>
      <c r="C18" s="5" t="n">
        <v>11574041</v>
      </c>
      <c r="D18" s="5" t="n">
        <v>11678991</v>
      </c>
    </row>
    <row r="19" spans="1:4"/>
    <row r="20" spans="1:4">
      <c r="A20" s="4" t="s">
        <v>149</v>
      </c>
      <c r="B20" s="4" t="s">
        <v>164</v>
      </c>
    </row>
  </sheetData>
  <mergeCells count="3">
    <mergeCell ref="A1:B2"/>
    <mergeCell ref="A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11</v>
      </c>
    </row>
    <row r="3" spans="1:2">
      <c r="A3" s="3" t="s">
        <v>510</v>
      </c>
    </row>
    <row r="4" spans="1:2">
      <c r="A4" s="4" t="s">
        <v>511</v>
      </c>
      <c r="B4" s="13" t="n">
        <v>1.5</v>
      </c>
    </row>
    <row r="5" spans="1:2">
      <c r="A5" s="4" t="s">
        <v>512</v>
      </c>
    </row>
    <row r="6" spans="1:2">
      <c r="A6" s="3" t="s">
        <v>510</v>
      </c>
    </row>
    <row r="7" spans="1:2">
      <c r="A7" s="4" t="s">
        <v>513</v>
      </c>
      <c r="B7" s="4" t="s">
        <v>514</v>
      </c>
    </row>
    <row r="8" spans="1:2">
      <c r="A8" s="4" t="s">
        <v>515</v>
      </c>
    </row>
    <row r="9" spans="1:2">
      <c r="A9" s="3" t="s">
        <v>510</v>
      </c>
    </row>
    <row r="10" spans="1:2">
      <c r="A10" s="4" t="s">
        <v>513</v>
      </c>
      <c r="B10" s="4" t="s">
        <v>516</v>
      </c>
    </row>
    <row r="11" spans="1:2">
      <c r="A11" s="4" t="s">
        <v>517</v>
      </c>
    </row>
    <row r="12" spans="1:2">
      <c r="A12" s="3" t="s">
        <v>510</v>
      </c>
    </row>
    <row r="13" spans="1:2">
      <c r="A13" s="4" t="s">
        <v>513</v>
      </c>
      <c r="B13" s="4" t="s">
        <v>518</v>
      </c>
    </row>
    <row r="14" spans="1:2">
      <c r="A14" s="4" t="s">
        <v>519</v>
      </c>
    </row>
    <row r="15" spans="1:2">
      <c r="A15" s="3" t="s">
        <v>510</v>
      </c>
    </row>
    <row r="16" spans="1:2">
      <c r="A16" s="4" t="s">
        <v>520</v>
      </c>
      <c r="B16" s="13" t="n">
        <v>86.3</v>
      </c>
    </row>
    <row r="17" spans="1:2">
      <c r="A17" s="4" t="s">
        <v>521</v>
      </c>
    </row>
    <row r="18" spans="1:2">
      <c r="A18" s="3" t="s">
        <v>510</v>
      </c>
    </row>
    <row r="19" spans="1:2">
      <c r="A19" s="4" t="s">
        <v>522</v>
      </c>
      <c r="B19" s="14" t="n">
        <v>227.2</v>
      </c>
    </row>
    <row r="20" spans="1:2">
      <c r="A20" s="4" t="s">
        <v>523</v>
      </c>
    </row>
    <row r="21" spans="1:2">
      <c r="A21" s="3" t="s">
        <v>510</v>
      </c>
    </row>
    <row r="22" spans="1:2">
      <c r="A22" s="4" t="s">
        <v>522</v>
      </c>
      <c r="B22" s="14" t="n">
        <v>180.7</v>
      </c>
    </row>
    <row r="23" spans="1:2">
      <c r="A23" s="4" t="s">
        <v>524</v>
      </c>
    </row>
    <row r="24" spans="1:2">
      <c r="A24" s="3" t="s">
        <v>510</v>
      </c>
    </row>
    <row r="25" spans="1:2">
      <c r="A25" s="4" t="s">
        <v>522</v>
      </c>
      <c r="B25" s="14" t="n">
        <v>235.6</v>
      </c>
    </row>
    <row r="26" spans="1:2">
      <c r="A26" s="4" t="s">
        <v>525</v>
      </c>
    </row>
    <row r="27" spans="1:2">
      <c r="A27" s="3" t="s">
        <v>510</v>
      </c>
    </row>
    <row r="28" spans="1:2">
      <c r="A28" s="4" t="s">
        <v>522</v>
      </c>
      <c r="B28" s="13" t="n">
        <v>2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11</v>
      </c>
    </row>
    <row r="2" spans="1:2">
      <c r="A2" s="4" t="s">
        <v>527</v>
      </c>
    </row>
    <row r="3" spans="1:2">
      <c r="A3" s="3" t="s">
        <v>528</v>
      </c>
    </row>
    <row r="4" spans="1:2">
      <c r="A4" s="4" t="s">
        <v>529</v>
      </c>
      <c r="B4" s="7" t="n">
        <v>50000000</v>
      </c>
    </row>
    <row r="5" spans="1:2">
      <c r="A5" s="4" t="s">
        <v>530</v>
      </c>
    </row>
    <row r="6" spans="1:2">
      <c r="A6" s="3" t="s">
        <v>528</v>
      </c>
    </row>
    <row r="7" spans="1:2">
      <c r="A7" s="4" t="s">
        <v>529</v>
      </c>
      <c r="B7" s="5" t="n">
        <v>100000000</v>
      </c>
    </row>
    <row r="8" spans="1:2">
      <c r="A8" s="4" t="s">
        <v>531</v>
      </c>
    </row>
    <row r="9" spans="1:2">
      <c r="A9" s="3" t="s">
        <v>528</v>
      </c>
    </row>
    <row r="10" spans="1:2">
      <c r="A10" s="4" t="s">
        <v>529</v>
      </c>
      <c r="B10" s="5" t="n">
        <v>50000000</v>
      </c>
    </row>
    <row r="11" spans="1:2">
      <c r="A11" s="4" t="s">
        <v>532</v>
      </c>
    </row>
    <row r="12" spans="1:2">
      <c r="A12" s="3" t="s">
        <v>528</v>
      </c>
    </row>
    <row r="13" spans="1:2">
      <c r="A13" s="4" t="s">
        <v>529</v>
      </c>
      <c r="B13" s="7"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7" t="n">
        <v>9071</v>
      </c>
      <c r="C3" s="7" t="n">
        <v>4321</v>
      </c>
    </row>
    <row r="4" spans="1:3">
      <c r="A4" s="4" t="s">
        <v>536</v>
      </c>
    </row>
    <row r="5" spans="1:3">
      <c r="A5" s="3" t="s">
        <v>534</v>
      </c>
    </row>
    <row r="6" spans="1:3">
      <c r="A6" s="4" t="s">
        <v>535</v>
      </c>
      <c r="B6" s="5" t="n">
        <v>0</v>
      </c>
      <c r="C6" s="5" t="n">
        <v>0</v>
      </c>
    </row>
    <row r="7" spans="1:3">
      <c r="A7" s="4" t="s">
        <v>537</v>
      </c>
    </row>
    <row r="8" spans="1:3">
      <c r="A8" s="3" t="s">
        <v>534</v>
      </c>
    </row>
    <row r="9" spans="1:3">
      <c r="A9" s="4" t="s">
        <v>535</v>
      </c>
      <c r="B9" s="5" t="n">
        <v>9071</v>
      </c>
      <c r="C9" s="5" t="n">
        <v>4321</v>
      </c>
    </row>
    <row r="10" spans="1:3">
      <c r="A10" s="4" t="s">
        <v>519</v>
      </c>
    </row>
    <row r="11" spans="1:3">
      <c r="A11" s="3" t="s">
        <v>534</v>
      </c>
    </row>
    <row r="12" spans="1:3">
      <c r="A12" s="4" t="s">
        <v>535</v>
      </c>
      <c r="B12" s="7" t="n">
        <v>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row>
    <row r="3" spans="1:3">
      <c r="A3" s="3" t="s">
        <v>510</v>
      </c>
    </row>
    <row r="4" spans="1:3">
      <c r="A4" s="4" t="s">
        <v>540</v>
      </c>
      <c r="B4" s="7" t="n">
        <v>9071</v>
      </c>
      <c r="C4" s="7" t="n">
        <v>4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83</v>
      </c>
      <c r="D1" s="2" t="s">
        <v>1</v>
      </c>
    </row>
    <row r="2" spans="1:5">
      <c r="B2" s="2" t="s">
        <v>2</v>
      </c>
      <c r="C2" s="2" t="s">
        <v>84</v>
      </c>
      <c r="D2" s="2" t="s">
        <v>2</v>
      </c>
      <c r="E2" s="2" t="s">
        <v>84</v>
      </c>
    </row>
    <row r="3" spans="1:5">
      <c r="A3" s="3" t="s">
        <v>233</v>
      </c>
    </row>
    <row r="4" spans="1:5">
      <c r="A4" s="4" t="s">
        <v>542</v>
      </c>
      <c r="B4" s="7" t="n">
        <v>932</v>
      </c>
      <c r="C4" s="7" t="n">
        <v>1520</v>
      </c>
      <c r="D4" s="7" t="n">
        <v>5719</v>
      </c>
      <c r="E4" s="7" t="n">
        <v>1617</v>
      </c>
    </row>
    <row r="5" spans="1:5">
      <c r="A5" s="4" t="s">
        <v>543</v>
      </c>
      <c r="B5" s="7" t="n">
        <v>-187</v>
      </c>
      <c r="C5" s="7" t="n">
        <v>439</v>
      </c>
      <c r="D5" s="7" t="n">
        <v>405</v>
      </c>
      <c r="E5" s="7" t="n">
        <v>14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44</v>
      </c>
      <c r="B1" s="2" t="s">
        <v>545</v>
      </c>
      <c r="C1" s="2" t="s">
        <v>546</v>
      </c>
    </row>
    <row r="2" spans="1:3">
      <c r="B2" s="2" t="s">
        <v>547</v>
      </c>
      <c r="C2" s="2" t="s">
        <v>548</v>
      </c>
    </row>
    <row r="3" spans="1:3">
      <c r="A3" s="3" t="s">
        <v>549</v>
      </c>
    </row>
    <row r="4" spans="1:3">
      <c r="A4" s="4" t="s">
        <v>550</v>
      </c>
      <c r="C4" s="4" t="s">
        <v>327</v>
      </c>
    </row>
    <row r="5" spans="1:3">
      <c r="A5" s="4" t="s">
        <v>551</v>
      </c>
    </row>
    <row r="6" spans="1:3">
      <c r="A6" s="3" t="s">
        <v>549</v>
      </c>
    </row>
    <row r="7" spans="1:3">
      <c r="A7" s="4" t="s">
        <v>550</v>
      </c>
      <c r="B7"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4"/>
    <col customWidth="1" max="6" min="6" width="39"/>
    <col customWidth="1" max="7" min="7" width="27"/>
    <col customWidth="1" max="8" min="8" width="8"/>
    <col customWidth="1" max="9" min="9" width="51"/>
  </cols>
  <sheetData>
    <row r="1" spans="1:9">
      <c r="A1" s="1" t="s">
        <v>115</v>
      </c>
      <c r="B1" s="2" t="s">
        <v>116</v>
      </c>
      <c r="C1" s="2" t="s">
        <v>117</v>
      </c>
      <c r="D1" s="2" t="s">
        <v>63</v>
      </c>
      <c r="E1" s="2" t="s">
        <v>118</v>
      </c>
      <c r="F1" s="2" t="s">
        <v>65</v>
      </c>
      <c r="G1" s="2" t="s">
        <v>119</v>
      </c>
      <c r="H1" s="2" t="s">
        <v>120</v>
      </c>
      <c r="I1" s="2" t="s">
        <v>121</v>
      </c>
    </row>
    <row r="2" spans="1:9">
      <c r="A2" s="4" t="s">
        <v>122</v>
      </c>
      <c r="B2" s="5" t="n">
        <v>112347451</v>
      </c>
      <c r="C2" s="5" t="n">
        <v>112347451</v>
      </c>
    </row>
    <row r="3" spans="1:9">
      <c r="A3" s="4" t="s">
        <v>123</v>
      </c>
      <c r="B3" s="7" t="n">
        <v>1329641</v>
      </c>
      <c r="C3" s="7" t="n">
        <v>11</v>
      </c>
      <c r="D3" s="7" t="n">
        <v>1412590</v>
      </c>
      <c r="E3" s="7" t="n">
        <v>-210490</v>
      </c>
      <c r="F3" s="7" t="n">
        <v>1856</v>
      </c>
      <c r="G3" s="7" t="n">
        <v>125674</v>
      </c>
    </row>
    <row r="4" spans="1:9">
      <c r="A4" s="3" t="s">
        <v>124</v>
      </c>
    </row>
    <row r="5" spans="1:9">
      <c r="A5" s="4" t="s">
        <v>125</v>
      </c>
      <c r="C5" s="5" t="n">
        <v>387861</v>
      </c>
    </row>
    <row r="6" spans="1:9">
      <c r="A6" s="4" t="s">
        <v>126</v>
      </c>
      <c r="C6" s="7" t="n">
        <v>145</v>
      </c>
      <c r="D6" s="5" t="n">
        <v>145</v>
      </c>
    </row>
    <row r="7" spans="1:9">
      <c r="A7" s="4" t="s">
        <v>127</v>
      </c>
      <c r="C7" s="5" t="n">
        <v>-70168</v>
      </c>
    </row>
    <row r="8" spans="1:9">
      <c r="A8" s="4" t="s">
        <v>128</v>
      </c>
      <c r="B8" s="5" t="n">
        <v>-1400</v>
      </c>
      <c r="D8" s="5" t="n">
        <v>-1400</v>
      </c>
    </row>
    <row r="9" spans="1:9">
      <c r="A9" s="4" t="s">
        <v>129</v>
      </c>
      <c r="C9" s="5" t="n">
        <v>-6999</v>
      </c>
    </row>
    <row r="10" spans="1:9">
      <c r="A10" s="4" t="s">
        <v>130</v>
      </c>
      <c r="B10" s="5" t="n">
        <v>5415</v>
      </c>
      <c r="D10" s="5" t="n">
        <v>5415</v>
      </c>
    </row>
    <row r="11" spans="1:9">
      <c r="A11" s="4" t="s">
        <v>131</v>
      </c>
      <c r="B11" s="5" t="n">
        <v>-1992</v>
      </c>
      <c r="G11" s="5" t="n">
        <v>-1992</v>
      </c>
    </row>
    <row r="12" spans="1:9">
      <c r="A12" s="4" t="s">
        <v>132</v>
      </c>
      <c r="D12" s="5" t="n">
        <v>-2529</v>
      </c>
      <c r="G12" s="5" t="n">
        <v>2529</v>
      </c>
    </row>
    <row r="13" spans="1:9">
      <c r="A13" s="4" t="s">
        <v>133</v>
      </c>
      <c r="C13" s="5" t="n">
        <v>1326690</v>
      </c>
    </row>
    <row r="14" spans="1:9">
      <c r="A14" s="4" t="s">
        <v>134</v>
      </c>
      <c r="B14" s="5" t="n">
        <v>25703</v>
      </c>
      <c r="D14" s="5" t="n">
        <v>25703</v>
      </c>
    </row>
    <row r="15" spans="1:9">
      <c r="A15" s="4" t="s">
        <v>135</v>
      </c>
      <c r="B15" s="5" t="n">
        <v>-376</v>
      </c>
      <c r="D15" s="5" t="n">
        <v>-376</v>
      </c>
    </row>
    <row r="16" spans="1:9">
      <c r="A16" s="4" t="s">
        <v>136</v>
      </c>
      <c r="B16" s="5" t="n">
        <v>-73003</v>
      </c>
      <c r="E16" s="5" t="n">
        <v>-66188</v>
      </c>
      <c r="G16" s="5" t="n">
        <v>-6815</v>
      </c>
      <c r="H16" s="7" t="n">
        <v>-247</v>
      </c>
      <c r="I16" s="7" t="n">
        <v>-247</v>
      </c>
    </row>
    <row r="17" spans="1:9">
      <c r="A17" s="4" t="s">
        <v>137</v>
      </c>
      <c r="B17" s="5" t="n">
        <v>32235</v>
      </c>
      <c r="E17" s="5" t="n">
        <v>32235</v>
      </c>
    </row>
    <row r="18" spans="1:9">
      <c r="A18" s="4" t="s">
        <v>103</v>
      </c>
      <c r="B18" s="5" t="n">
        <v>3338</v>
      </c>
      <c r="G18" s="5" t="n">
        <v>3338</v>
      </c>
    </row>
    <row r="19" spans="1:9">
      <c r="A19" s="4" t="s">
        <v>111</v>
      </c>
      <c r="B19" s="7" t="n">
        <v>6124</v>
      </c>
      <c r="F19" s="5" t="n">
        <v>6124</v>
      </c>
    </row>
    <row r="20" spans="1:9">
      <c r="A20" s="4" t="s">
        <v>138</v>
      </c>
      <c r="B20" s="5" t="n">
        <v>113984835</v>
      </c>
      <c r="C20" s="5" t="n">
        <v>113984835</v>
      </c>
    </row>
    <row r="21" spans="1:9">
      <c r="A21" s="4" t="s">
        <v>139</v>
      </c>
      <c r="B21" s="7" t="n">
        <v>1325583</v>
      </c>
      <c r="C21" s="7" t="n">
        <v>11</v>
      </c>
      <c r="D21" s="7" t="n">
        <v>1439548</v>
      </c>
      <c r="E21" s="7" t="n">
        <v>-244690</v>
      </c>
      <c r="F21" s="7" t="n">
        <v>7980</v>
      </c>
      <c r="G21" s="7" t="n">
        <v>122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11</v>
      </c>
    </row>
    <row r="2" spans="1:2">
      <c r="A2" s="3" t="s">
        <v>554</v>
      </c>
    </row>
    <row r="3" spans="1:2">
      <c r="A3" s="11" t="n">
        <v>2018</v>
      </c>
      <c r="B3" s="7" t="n">
        <v>318</v>
      </c>
    </row>
    <row r="4" spans="1:2">
      <c r="A4" s="5" t="n">
        <v>2019</v>
      </c>
      <c r="B4" s="5" t="n">
        <v>1278</v>
      </c>
    </row>
    <row r="5" spans="1:2">
      <c r="A5" s="5" t="n">
        <v>2020</v>
      </c>
      <c r="B5" s="5" t="n">
        <v>1286</v>
      </c>
    </row>
    <row r="6" spans="1:2">
      <c r="A6" s="5" t="n">
        <v>2021</v>
      </c>
      <c r="B6" s="5" t="n">
        <v>1283</v>
      </c>
    </row>
    <row r="7" spans="1:2">
      <c r="A7" s="5" t="n">
        <v>2022</v>
      </c>
      <c r="B7" s="5" t="n">
        <v>1304</v>
      </c>
    </row>
    <row r="8" spans="1:2">
      <c r="A8" s="4" t="s">
        <v>371</v>
      </c>
      <c r="B8" s="5" t="n">
        <v>35347</v>
      </c>
    </row>
    <row r="9" spans="1:2">
      <c r="A9" s="4" t="s">
        <v>372</v>
      </c>
      <c r="B9" s="7" t="n">
        <v>40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5</v>
      </c>
      <c r="B1" s="2" t="s">
        <v>83</v>
      </c>
      <c r="D1" s="2" t="s">
        <v>1</v>
      </c>
    </row>
    <row r="2" spans="1:5">
      <c r="B2" s="2" t="s">
        <v>2</v>
      </c>
      <c r="C2" s="2" t="s">
        <v>84</v>
      </c>
      <c r="D2" s="2" t="s">
        <v>2</v>
      </c>
      <c r="E2" s="2" t="s">
        <v>84</v>
      </c>
    </row>
    <row r="3" spans="1:5">
      <c r="A3" s="4" t="s">
        <v>556</v>
      </c>
    </row>
    <row r="4" spans="1:5">
      <c r="A4" s="3" t="s">
        <v>557</v>
      </c>
    </row>
    <row r="5" spans="1:5">
      <c r="A5" s="4" t="s">
        <v>558</v>
      </c>
      <c r="B5" s="7" t="n">
        <v>20</v>
      </c>
      <c r="C5" s="7" t="n">
        <v>13</v>
      </c>
      <c r="D5" s="7" t="n">
        <v>54</v>
      </c>
      <c r="E5" s="7" t="n">
        <v>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559</v>
      </c>
      <c r="B1" s="2" t="s">
        <v>560</v>
      </c>
    </row>
    <row r="2" spans="1:2">
      <c r="A2" s="4" t="s">
        <v>561</v>
      </c>
    </row>
    <row r="3" spans="1:2">
      <c r="A3" s="3" t="s">
        <v>562</v>
      </c>
    </row>
    <row r="4" spans="1:2">
      <c r="A4" s="4" t="s">
        <v>563</v>
      </c>
      <c r="B4" s="8" t="n">
        <v>0.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40</v>
      </c>
      <c r="B1" s="2" t="s">
        <v>83</v>
      </c>
      <c r="D1" s="2" t="s">
        <v>1</v>
      </c>
    </row>
    <row r="2" spans="1:5">
      <c r="B2" s="2" t="s">
        <v>2</v>
      </c>
      <c r="C2" s="2" t="s">
        <v>84</v>
      </c>
      <c r="D2" s="2" t="s">
        <v>2</v>
      </c>
      <c r="E2" s="2" t="s">
        <v>84</v>
      </c>
    </row>
    <row r="3" spans="1:5">
      <c r="A3" s="4" t="s">
        <v>141</v>
      </c>
      <c r="B3" s="8" t="n">
        <v>0.195</v>
      </c>
      <c r="C3" s="8" t="n">
        <v>0.1875</v>
      </c>
      <c r="D3" s="8" t="n">
        <v>0.585</v>
      </c>
      <c r="E3" s="8" t="n">
        <v>0.5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68"/>
    <col customWidth="1" max="3" min="3" width="10"/>
    <col customWidth="1" max="4" min="4" width="8"/>
    <col customWidth="1" max="5" min="5" width="48"/>
    <col customWidth="1" max="6" min="6" width="55"/>
    <col customWidth="1" max="7" min="7" width="73"/>
    <col customWidth="1" max="8" min="8" width="4"/>
    <col customWidth="1" max="9" min="9" width="60"/>
    <col customWidth="1" max="10" min="10" width="4"/>
    <col customWidth="1" max="11" min="11" width="67"/>
    <col customWidth="1" max="12" min="12" width="4"/>
    <col customWidth="1" max="13" min="13" width="80"/>
  </cols>
  <sheetData>
    <row r="1" spans="1:13">
      <c r="A1" s="1" t="s">
        <v>142</v>
      </c>
      <c r="C1" s="2" t="s">
        <v>116</v>
      </c>
      <c r="D1" s="2" t="s">
        <v>120</v>
      </c>
      <c r="E1" s="2" t="s">
        <v>28</v>
      </c>
      <c r="F1" s="2" t="s">
        <v>143</v>
      </c>
      <c r="G1" s="2" t="s">
        <v>144</v>
      </c>
      <c r="I1" s="2" t="s">
        <v>145</v>
      </c>
      <c r="K1" s="2" t="s">
        <v>146</v>
      </c>
      <c r="L1" s="2" t="s">
        <v>147</v>
      </c>
      <c r="M1" s="2" t="s">
        <v>148</v>
      </c>
    </row>
    <row r="2" spans="1:13">
      <c r="A2" s="4" t="s">
        <v>122</v>
      </c>
      <c r="G2" s="5" t="n">
        <v>11678991</v>
      </c>
      <c r="H2" s="4" t="s">
        <v>149</v>
      </c>
      <c r="I2" s="5" t="n">
        <v>112347451</v>
      </c>
      <c r="J2" s="4" t="s">
        <v>147</v>
      </c>
    </row>
    <row r="3" spans="1:13">
      <c r="A3" s="4" t="s">
        <v>123</v>
      </c>
      <c r="E3" s="7" t="n">
        <v>1329641</v>
      </c>
      <c r="G3" s="7" t="n">
        <v>125674</v>
      </c>
      <c r="H3" s="4" t="s">
        <v>149</v>
      </c>
      <c r="I3" s="7" t="n">
        <v>1202111</v>
      </c>
      <c r="J3" s="4" t="s">
        <v>147</v>
      </c>
      <c r="M3" s="7" t="n">
        <v>1856</v>
      </c>
    </row>
    <row r="4" spans="1:13">
      <c r="A4" s="3" t="s">
        <v>150</v>
      </c>
    </row>
    <row r="5" spans="1:13">
      <c r="A5" s="4" t="s">
        <v>151</v>
      </c>
      <c r="B5" s="4" t="s">
        <v>147</v>
      </c>
      <c r="I5" s="5" t="n">
        <v>387861</v>
      </c>
    </row>
    <row r="6" spans="1:13">
      <c r="A6" s="4" t="s">
        <v>152</v>
      </c>
      <c r="E6" s="5" t="n">
        <v>145</v>
      </c>
      <c r="I6" s="7" t="n">
        <v>145</v>
      </c>
      <c r="J6" s="4" t="s">
        <v>147</v>
      </c>
    </row>
    <row r="7" spans="1:13">
      <c r="A7" s="4" t="s">
        <v>153</v>
      </c>
      <c r="B7" s="4" t="s">
        <v>147</v>
      </c>
      <c r="I7" s="5" t="n">
        <v>-70168</v>
      </c>
    </row>
    <row r="8" spans="1:13">
      <c r="A8" s="4" t="s">
        <v>154</v>
      </c>
      <c r="C8" s="7" t="n">
        <v>-1400</v>
      </c>
      <c r="E8" s="5" t="n">
        <v>-1400</v>
      </c>
      <c r="I8" s="7" t="n">
        <v>-1400</v>
      </c>
      <c r="J8" s="4" t="s">
        <v>147</v>
      </c>
    </row>
    <row r="9" spans="1:13">
      <c r="A9" s="4" t="s">
        <v>155</v>
      </c>
      <c r="B9" s="4" t="s">
        <v>147</v>
      </c>
      <c r="I9" s="5" t="n">
        <v>-6999</v>
      </c>
    </row>
    <row r="10" spans="1:13">
      <c r="A10" s="4" t="s">
        <v>156</v>
      </c>
      <c r="E10" s="5" t="n">
        <v>0</v>
      </c>
      <c r="I10" s="7" t="n">
        <v>0</v>
      </c>
      <c r="J10" s="4" t="s">
        <v>147</v>
      </c>
    </row>
    <row r="11" spans="1:13">
      <c r="A11" s="4" t="s">
        <v>130</v>
      </c>
      <c r="C11" s="5" t="n">
        <v>5415</v>
      </c>
      <c r="E11" s="5" t="n">
        <v>5415</v>
      </c>
      <c r="I11" s="5" t="n">
        <v>5415</v>
      </c>
      <c r="J11" s="4" t="s">
        <v>147</v>
      </c>
    </row>
    <row r="12" spans="1:13">
      <c r="A12" s="4" t="s">
        <v>157</v>
      </c>
      <c r="B12" s="4" t="s">
        <v>149</v>
      </c>
      <c r="G12" s="5" t="n">
        <v>-104950</v>
      </c>
    </row>
    <row r="13" spans="1:13">
      <c r="A13" s="4" t="s">
        <v>158</v>
      </c>
      <c r="C13" s="5" t="n">
        <v>1992</v>
      </c>
      <c r="E13" s="5" t="n">
        <v>-1992</v>
      </c>
      <c r="G13" s="7" t="n">
        <v>-1992</v>
      </c>
      <c r="H13" s="4" t="s">
        <v>149</v>
      </c>
    </row>
    <row r="14" spans="1:13">
      <c r="A14" s="4" t="s">
        <v>132</v>
      </c>
      <c r="G14" s="5" t="n">
        <v>2529</v>
      </c>
      <c r="H14" s="4" t="s">
        <v>149</v>
      </c>
      <c r="I14" s="7" t="n">
        <v>-2529</v>
      </c>
      <c r="J14" s="4" t="s">
        <v>147</v>
      </c>
    </row>
    <row r="15" spans="1:13">
      <c r="A15" s="4" t="s">
        <v>159</v>
      </c>
      <c r="B15" s="4" t="s">
        <v>147</v>
      </c>
      <c r="I15" s="5" t="n">
        <v>1326690</v>
      </c>
    </row>
    <row r="16" spans="1:13">
      <c r="A16" s="4" t="s">
        <v>160</v>
      </c>
      <c r="C16" s="5" t="n">
        <v>25703</v>
      </c>
      <c r="E16" s="5" t="n">
        <v>25703</v>
      </c>
      <c r="I16" s="7" t="n">
        <v>25703</v>
      </c>
      <c r="J16" s="4" t="s">
        <v>147</v>
      </c>
    </row>
    <row r="17" spans="1:13">
      <c r="A17" s="4" t="s">
        <v>135</v>
      </c>
      <c r="C17" s="5" t="n">
        <v>-376</v>
      </c>
      <c r="E17" s="5" t="n">
        <v>-376</v>
      </c>
      <c r="I17" s="5" t="n">
        <v>-376</v>
      </c>
      <c r="J17" s="4" t="s">
        <v>147</v>
      </c>
    </row>
    <row r="18" spans="1:13">
      <c r="A18" s="4" t="s">
        <v>161</v>
      </c>
      <c r="E18" s="5" t="n">
        <v>-73003</v>
      </c>
      <c r="G18" s="5" t="n">
        <v>-6815</v>
      </c>
      <c r="H18" s="4" t="s">
        <v>149</v>
      </c>
      <c r="I18" s="5" t="n">
        <v>-66188</v>
      </c>
      <c r="J18" s="4" t="s">
        <v>147</v>
      </c>
    </row>
    <row r="19" spans="1:13">
      <c r="A19" s="4" t="s">
        <v>162</v>
      </c>
      <c r="C19" s="5" t="n">
        <v>-73003</v>
      </c>
      <c r="D19" s="7" t="n">
        <v>-247</v>
      </c>
      <c r="F19" s="7" t="n">
        <v>-247</v>
      </c>
      <c r="K19" s="7" t="n">
        <v>-247</v>
      </c>
    </row>
    <row r="20" spans="1:13">
      <c r="A20" s="4" t="s">
        <v>163</v>
      </c>
      <c r="C20" s="5" t="n">
        <v>35573</v>
      </c>
      <c r="E20" s="5" t="n">
        <v>35573</v>
      </c>
      <c r="G20" s="7" t="n">
        <v>3338</v>
      </c>
      <c r="H20" s="4" t="s">
        <v>149</v>
      </c>
      <c r="I20" s="7" t="n">
        <v>32235</v>
      </c>
      <c r="J20" s="4" t="s">
        <v>147</v>
      </c>
    </row>
    <row r="21" spans="1:13">
      <c r="A21" s="4" t="s">
        <v>111</v>
      </c>
      <c r="C21" s="7" t="n">
        <v>6124</v>
      </c>
      <c r="E21" s="5" t="n">
        <v>6124</v>
      </c>
      <c r="M21" s="5" t="n">
        <v>6124</v>
      </c>
    </row>
    <row r="22" spans="1:13">
      <c r="A22" s="4" t="s">
        <v>138</v>
      </c>
      <c r="C22" s="5" t="n">
        <v>125558876</v>
      </c>
      <c r="G22" s="5" t="n">
        <v>11574041</v>
      </c>
      <c r="H22" s="4" t="s">
        <v>149</v>
      </c>
      <c r="I22" s="5" t="n">
        <v>113984835</v>
      </c>
      <c r="J22" s="4" t="s">
        <v>147</v>
      </c>
    </row>
    <row r="23" spans="1:13">
      <c r="A23" s="4" t="s">
        <v>139</v>
      </c>
      <c r="E23" s="7" t="n">
        <v>1325583</v>
      </c>
      <c r="G23" s="7" t="n">
        <v>122734</v>
      </c>
      <c r="H23" s="4" t="s">
        <v>149</v>
      </c>
      <c r="I23" s="7" t="n">
        <v>1194869</v>
      </c>
      <c r="J23" s="4" t="s">
        <v>147</v>
      </c>
      <c r="M23" s="7" t="n">
        <v>7980</v>
      </c>
    </row>
    <row r="24" spans="1:13"/>
    <row r="25" spans="1:13">
      <c r="A25" s="4" t="s">
        <v>149</v>
      </c>
      <c r="B25" s="4" t="s">
        <v>164</v>
      </c>
    </row>
    <row r="26" spans="1:13">
      <c r="A26" s="4" t="s">
        <v>147</v>
      </c>
      <c r="B26" s="4" t="s">
        <v>165</v>
      </c>
    </row>
  </sheetData>
  <mergeCells count="28">
    <mergeCell ref="A1:B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A24:L24"/>
    <mergeCell ref="B25:L25"/>
    <mergeCell ref="B26:L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166</v>
      </c>
      <c r="B1" s="2" t="s">
        <v>1</v>
      </c>
    </row>
    <row r="2" spans="1:2">
      <c r="B2" s="2" t="s">
        <v>167</v>
      </c>
    </row>
    <row r="3" spans="1:2">
      <c r="A3" s="4" t="s">
        <v>168</v>
      </c>
      <c r="B3" s="10" t="n">
        <v>0.585</v>
      </c>
    </row>
    <row r="4" spans="1:2">
      <c r="A4" s="4" t="s">
        <v>28</v>
      </c>
    </row>
    <row r="5" spans="1:2">
      <c r="A5" s="4" t="s">
        <v>168</v>
      </c>
      <c r="B5" s="10" t="n">
        <v>0.5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4</v>
      </c>
    </row>
    <row r="3" spans="1:3">
      <c r="A3" s="3" t="s">
        <v>170</v>
      </c>
    </row>
    <row r="4" spans="1:3">
      <c r="A4" s="4" t="s">
        <v>102</v>
      </c>
      <c r="B4" s="7" t="n">
        <v>35573</v>
      </c>
      <c r="C4" s="7" t="n">
        <v>30575</v>
      </c>
    </row>
    <row r="5" spans="1:3">
      <c r="A5" s="3" t="s">
        <v>171</v>
      </c>
    </row>
    <row r="6" spans="1:3">
      <c r="A6" s="4" t="s">
        <v>93</v>
      </c>
      <c r="B6" s="5" t="n">
        <v>75883</v>
      </c>
      <c r="C6" s="5" t="n">
        <v>71330</v>
      </c>
    </row>
    <row r="7" spans="1:3">
      <c r="A7" s="4" t="s">
        <v>172</v>
      </c>
      <c r="B7" s="5" t="n">
        <v>1386</v>
      </c>
      <c r="C7" s="5" t="n">
        <v>1614</v>
      </c>
    </row>
    <row r="8" spans="1:3">
      <c r="A8" s="4" t="s">
        <v>173</v>
      </c>
      <c r="B8" s="5" t="n">
        <v>-4366</v>
      </c>
      <c r="C8" s="5" t="n">
        <v>-3871</v>
      </c>
    </row>
    <row r="9" spans="1:3">
      <c r="A9" s="4" t="s">
        <v>174</v>
      </c>
      <c r="B9" s="5" t="n">
        <v>-10891</v>
      </c>
      <c r="C9" s="5" t="n">
        <v>-13737</v>
      </c>
    </row>
    <row r="10" spans="1:3">
      <c r="A10" s="4" t="s">
        <v>175</v>
      </c>
      <c r="B10" s="5" t="n">
        <v>5415</v>
      </c>
      <c r="C10" s="5" t="n">
        <v>4535</v>
      </c>
    </row>
    <row r="11" spans="1:3">
      <c r="A11" s="4" t="s">
        <v>176</v>
      </c>
      <c r="B11" s="5" t="n">
        <v>1382</v>
      </c>
      <c r="C11" s="5" t="n">
        <v>1612</v>
      </c>
    </row>
    <row r="12" spans="1:3">
      <c r="A12" s="4" t="s">
        <v>177</v>
      </c>
      <c r="B12" s="5" t="n">
        <v>1373</v>
      </c>
      <c r="C12" s="5" t="n">
        <v>1604</v>
      </c>
    </row>
    <row r="13" spans="1:3">
      <c r="A13" s="4" t="s">
        <v>101</v>
      </c>
      <c r="B13" s="5" t="n">
        <v>-5890</v>
      </c>
      <c r="C13" s="5" t="n">
        <v>0</v>
      </c>
    </row>
    <row r="14" spans="1:3">
      <c r="A14" s="3" t="s">
        <v>178</v>
      </c>
    </row>
    <row r="15" spans="1:3">
      <c r="A15" s="4" t="s">
        <v>179</v>
      </c>
      <c r="B15" s="5" t="n">
        <v>864</v>
      </c>
      <c r="C15" s="5" t="n">
        <v>-1352</v>
      </c>
    </row>
    <row r="16" spans="1:3">
      <c r="A16" s="4" t="s">
        <v>44</v>
      </c>
      <c r="B16" s="5" t="n">
        <v>1606</v>
      </c>
      <c r="C16" s="5" t="n">
        <v>2378</v>
      </c>
    </row>
    <row r="17" spans="1:3">
      <c r="A17" s="4" t="s">
        <v>54</v>
      </c>
      <c r="B17" s="5" t="n">
        <v>13106</v>
      </c>
      <c r="C17" s="5" t="n">
        <v>10725</v>
      </c>
    </row>
    <row r="18" spans="1:3">
      <c r="A18" s="4" t="s">
        <v>180</v>
      </c>
      <c r="B18" s="5" t="n">
        <v>-4787</v>
      </c>
      <c r="C18" s="5" t="n">
        <v>-2204</v>
      </c>
    </row>
    <row r="19" spans="1:3">
      <c r="A19" s="4" t="s">
        <v>181</v>
      </c>
      <c r="B19" s="5" t="n">
        <v>110654</v>
      </c>
      <c r="C19" s="5" t="n">
        <v>103209</v>
      </c>
    </row>
    <row r="20" spans="1:3">
      <c r="A20" s="3" t="s">
        <v>182</v>
      </c>
    </row>
    <row r="21" spans="1:3">
      <c r="A21" s="4" t="s">
        <v>183</v>
      </c>
      <c r="B21" s="5" t="n">
        <v>-44195</v>
      </c>
      <c r="C21" s="5" t="n">
        <v>-198823</v>
      </c>
    </row>
    <row r="22" spans="1:3">
      <c r="A22" s="4" t="s">
        <v>184</v>
      </c>
      <c r="B22" s="5" t="n">
        <v>26880</v>
      </c>
      <c r="C22" s="5" t="n">
        <v>0</v>
      </c>
    </row>
    <row r="23" spans="1:3">
      <c r="A23" s="4" t="s">
        <v>185</v>
      </c>
      <c r="B23" s="5" t="n">
        <v>-29162</v>
      </c>
      <c r="C23" s="5" t="n">
        <v>-39466</v>
      </c>
    </row>
    <row r="24" spans="1:3">
      <c r="A24" s="4" t="s">
        <v>186</v>
      </c>
      <c r="B24" s="5" t="n">
        <v>500</v>
      </c>
      <c r="C24" s="5" t="n">
        <v>-5550</v>
      </c>
    </row>
    <row r="25" spans="1:3">
      <c r="A25" s="4" t="s">
        <v>187</v>
      </c>
      <c r="B25" s="5" t="n">
        <v>-45977</v>
      </c>
      <c r="C25" s="5" t="n">
        <v>-243839</v>
      </c>
    </row>
    <row r="26" spans="1:3">
      <c r="A26" s="3" t="s">
        <v>188</v>
      </c>
    </row>
    <row r="27" spans="1:3">
      <c r="A27" s="4" t="s">
        <v>189</v>
      </c>
      <c r="B27" s="5" t="n">
        <v>-19478</v>
      </c>
      <c r="C27" s="5" t="n">
        <v>-8642</v>
      </c>
    </row>
    <row r="28" spans="1:3">
      <c r="A28" s="4" t="s">
        <v>190</v>
      </c>
      <c r="B28" s="5" t="n">
        <v>141000</v>
      </c>
      <c r="C28" s="5" t="n">
        <v>246000</v>
      </c>
    </row>
    <row r="29" spans="1:3">
      <c r="A29" s="4" t="s">
        <v>191</v>
      </c>
      <c r="B29" s="5" t="n">
        <v>-147500</v>
      </c>
      <c r="C29" s="5" t="n">
        <v>-27000</v>
      </c>
    </row>
    <row r="30" spans="1:3">
      <c r="A30" s="4" t="s">
        <v>192</v>
      </c>
      <c r="B30" s="5" t="n">
        <v>-1992</v>
      </c>
      <c r="C30" s="5" t="n">
        <v>-150</v>
      </c>
    </row>
    <row r="31" spans="1:3">
      <c r="A31" s="4" t="s">
        <v>193</v>
      </c>
      <c r="B31" s="5" t="n">
        <v>0</v>
      </c>
      <c r="C31" s="5" t="n">
        <v>-2466</v>
      </c>
    </row>
    <row r="32" spans="1:3">
      <c r="A32" s="4" t="s">
        <v>194</v>
      </c>
      <c r="B32" s="5" t="n">
        <v>25703</v>
      </c>
      <c r="C32" s="5" t="n">
        <v>0</v>
      </c>
    </row>
    <row r="33" spans="1:3">
      <c r="A33" s="4" t="s">
        <v>135</v>
      </c>
      <c r="B33" s="5" t="n">
        <v>-376</v>
      </c>
      <c r="C33" s="5" t="n">
        <v>-365</v>
      </c>
    </row>
    <row r="34" spans="1:3">
      <c r="A34" s="4" t="s">
        <v>195</v>
      </c>
      <c r="B34" s="5" t="n">
        <v>-6815</v>
      </c>
      <c r="C34" s="5" t="n">
        <v>-6539</v>
      </c>
    </row>
    <row r="35" spans="1:3">
      <c r="A35" s="4" t="s">
        <v>196</v>
      </c>
      <c r="B35" s="5" t="n">
        <v>-66272</v>
      </c>
      <c r="C35" s="5" t="n">
        <v>-61858</v>
      </c>
    </row>
    <row r="36" spans="1:3">
      <c r="A36" s="4" t="s">
        <v>197</v>
      </c>
      <c r="B36" s="5" t="n">
        <v>145</v>
      </c>
      <c r="C36" s="5" t="n">
        <v>44</v>
      </c>
    </row>
    <row r="37" spans="1:3">
      <c r="A37" s="4" t="s">
        <v>128</v>
      </c>
      <c r="B37" s="5" t="n">
        <v>-1400</v>
      </c>
      <c r="C37" s="5" t="n">
        <v>-1571</v>
      </c>
    </row>
    <row r="38" spans="1:3">
      <c r="A38" s="4" t="s">
        <v>198</v>
      </c>
      <c r="B38" s="5" t="n">
        <v>-76985</v>
      </c>
      <c r="C38" s="5" t="n">
        <v>137453</v>
      </c>
    </row>
    <row r="39" spans="1:3">
      <c r="A39" s="4" t="s">
        <v>199</v>
      </c>
      <c r="B39" s="5" t="n">
        <v>-12308</v>
      </c>
      <c r="C39" s="5" t="n">
        <v>-3177</v>
      </c>
    </row>
    <row r="40" spans="1:3">
      <c r="A40" s="4" t="s">
        <v>200</v>
      </c>
      <c r="B40" s="5" t="n">
        <v>16965</v>
      </c>
      <c r="C40" s="5" t="n">
        <v>13250</v>
      </c>
    </row>
    <row r="41" spans="1:3">
      <c r="A41" s="4" t="s">
        <v>201</v>
      </c>
      <c r="B41" s="5" t="n">
        <v>4657</v>
      </c>
      <c r="C41" s="5" t="n">
        <v>10073</v>
      </c>
    </row>
    <row r="42" spans="1:3">
      <c r="A42" s="3" t="s">
        <v>202</v>
      </c>
    </row>
    <row r="43" spans="1:3">
      <c r="A43" s="4" t="s">
        <v>203</v>
      </c>
      <c r="B43" s="5" t="n">
        <v>0</v>
      </c>
      <c r="C43" s="5" t="n">
        <v>3559</v>
      </c>
    </row>
    <row r="44" spans="1:3">
      <c r="A44" s="4" t="s">
        <v>204</v>
      </c>
      <c r="B44" s="5" t="n">
        <v>1680</v>
      </c>
      <c r="C44" s="5" t="n">
        <v>21871</v>
      </c>
    </row>
    <row r="45" spans="1:3">
      <c r="A45" s="4" t="s">
        <v>205</v>
      </c>
      <c r="B45" s="5" t="n">
        <v>4750</v>
      </c>
      <c r="C45" s="5" t="n">
        <v>1504</v>
      </c>
    </row>
    <row r="46" spans="1:3">
      <c r="A46" s="4" t="s">
        <v>206</v>
      </c>
      <c r="B46" s="5" t="n">
        <v>122</v>
      </c>
      <c r="C46" s="5" t="n">
        <v>1107</v>
      </c>
    </row>
    <row r="47" spans="1:3">
      <c r="A47" s="4" t="s">
        <v>207</v>
      </c>
      <c r="B47" s="5" t="n">
        <v>0</v>
      </c>
      <c r="C47" s="5" t="n">
        <v>3202</v>
      </c>
    </row>
    <row r="48" spans="1:3">
      <c r="A48" s="3" t="s">
        <v>208</v>
      </c>
    </row>
    <row r="49" spans="1:3">
      <c r="A49" s="4" t="s">
        <v>39</v>
      </c>
      <c r="B49" s="5" t="n">
        <v>3046</v>
      </c>
      <c r="C49" s="5" t="n">
        <v>10073</v>
      </c>
    </row>
    <row r="50" spans="1:3">
      <c r="A50" s="4" t="s">
        <v>209</v>
      </c>
      <c r="B50" s="5" t="n">
        <v>16965</v>
      </c>
      <c r="C50" s="5" t="n">
        <v>13250</v>
      </c>
    </row>
    <row r="51" spans="1:3">
      <c r="A51" s="4" t="s">
        <v>28</v>
      </c>
    </row>
    <row r="52" spans="1:3">
      <c r="A52" s="3" t="s">
        <v>170</v>
      </c>
    </row>
    <row r="53" spans="1:3">
      <c r="A53" s="4" t="s">
        <v>102</v>
      </c>
      <c r="B53" s="5" t="n">
        <v>35573</v>
      </c>
      <c r="C53" s="5" t="n">
        <v>30575</v>
      </c>
    </row>
    <row r="54" spans="1:3">
      <c r="A54" s="3" t="s">
        <v>171</v>
      </c>
    </row>
    <row r="55" spans="1:3">
      <c r="A55" s="4" t="s">
        <v>93</v>
      </c>
      <c r="B55" s="5" t="n">
        <v>75883</v>
      </c>
      <c r="C55" s="5" t="n">
        <v>71330</v>
      </c>
    </row>
    <row r="56" spans="1:3">
      <c r="A56" s="4" t="s">
        <v>172</v>
      </c>
      <c r="B56" s="5" t="n">
        <v>1386</v>
      </c>
      <c r="C56" s="5" t="n">
        <v>1614</v>
      </c>
    </row>
    <row r="57" spans="1:3">
      <c r="A57" s="4" t="s">
        <v>173</v>
      </c>
      <c r="B57" s="5" t="n">
        <v>-4366</v>
      </c>
      <c r="C57" s="5" t="n">
        <v>-3871</v>
      </c>
    </row>
    <row r="58" spans="1:3">
      <c r="A58" s="4" t="s">
        <v>174</v>
      </c>
      <c r="B58" s="5" t="n">
        <v>-10891</v>
      </c>
      <c r="C58" s="5" t="n">
        <v>-13737</v>
      </c>
    </row>
    <row r="59" spans="1:3">
      <c r="A59" s="4" t="s">
        <v>175</v>
      </c>
      <c r="B59" s="5" t="n">
        <v>5415</v>
      </c>
      <c r="C59" s="5" t="n">
        <v>4535</v>
      </c>
    </row>
    <row r="60" spans="1:3">
      <c r="A60" s="4" t="s">
        <v>176</v>
      </c>
      <c r="B60" s="5" t="n">
        <v>1382</v>
      </c>
      <c r="C60" s="5" t="n">
        <v>1612</v>
      </c>
    </row>
    <row r="61" spans="1:3">
      <c r="A61" s="4" t="s">
        <v>177</v>
      </c>
      <c r="B61" s="5" t="n">
        <v>1373</v>
      </c>
      <c r="C61" s="5" t="n">
        <v>1604</v>
      </c>
    </row>
    <row r="62" spans="1:3">
      <c r="A62" s="4" t="s">
        <v>101</v>
      </c>
      <c r="B62" s="5" t="n">
        <v>-5890</v>
      </c>
      <c r="C62" s="5" t="n">
        <v>0</v>
      </c>
    </row>
    <row r="63" spans="1:3">
      <c r="A63" s="3" t="s">
        <v>178</v>
      </c>
    </row>
    <row r="64" spans="1:3">
      <c r="A64" s="4" t="s">
        <v>179</v>
      </c>
      <c r="B64" s="5" t="n">
        <v>864</v>
      </c>
      <c r="C64" s="5" t="n">
        <v>-1352</v>
      </c>
    </row>
    <row r="65" spans="1:3">
      <c r="A65" s="4" t="s">
        <v>44</v>
      </c>
      <c r="B65" s="5" t="n">
        <v>1606</v>
      </c>
      <c r="C65" s="5" t="n">
        <v>2378</v>
      </c>
    </row>
    <row r="66" spans="1:3">
      <c r="A66" s="4" t="s">
        <v>54</v>
      </c>
      <c r="B66" s="5" t="n">
        <v>13106</v>
      </c>
      <c r="C66" s="5" t="n">
        <v>10725</v>
      </c>
    </row>
    <row r="67" spans="1:3">
      <c r="A67" s="4" t="s">
        <v>180</v>
      </c>
      <c r="B67" s="5" t="n">
        <v>-4787</v>
      </c>
      <c r="C67" s="5" t="n">
        <v>-2204</v>
      </c>
    </row>
    <row r="68" spans="1:3">
      <c r="A68" s="4" t="s">
        <v>181</v>
      </c>
      <c r="B68" s="5" t="n">
        <v>110654</v>
      </c>
      <c r="C68" s="5" t="n">
        <v>103209</v>
      </c>
    </row>
    <row r="69" spans="1:3">
      <c r="A69" s="3" t="s">
        <v>182</v>
      </c>
    </row>
    <row r="70" spans="1:3">
      <c r="A70" s="4" t="s">
        <v>183</v>
      </c>
      <c r="B70" s="5" t="n">
        <v>-44195</v>
      </c>
      <c r="C70" s="5" t="n">
        <v>-198823</v>
      </c>
    </row>
    <row r="71" spans="1:3">
      <c r="A71" s="4" t="s">
        <v>184</v>
      </c>
      <c r="B71" s="5" t="n">
        <v>26880</v>
      </c>
      <c r="C71" s="5" t="n">
        <v>0</v>
      </c>
    </row>
    <row r="72" spans="1:3">
      <c r="A72" s="4" t="s">
        <v>185</v>
      </c>
      <c r="B72" s="5" t="n">
        <v>-29162</v>
      </c>
      <c r="C72" s="5" t="n">
        <v>-39466</v>
      </c>
    </row>
    <row r="73" spans="1:3">
      <c r="A73" s="4" t="s">
        <v>186</v>
      </c>
      <c r="B73" s="5" t="n">
        <v>500</v>
      </c>
      <c r="C73" s="5" t="n">
        <v>-5550</v>
      </c>
    </row>
    <row r="74" spans="1:3">
      <c r="A74" s="4" t="s">
        <v>187</v>
      </c>
      <c r="B74" s="5" t="n">
        <v>-45977</v>
      </c>
      <c r="C74" s="5" t="n">
        <v>-243839</v>
      </c>
    </row>
    <row r="75" spans="1:3">
      <c r="A75" s="3" t="s">
        <v>188</v>
      </c>
    </row>
    <row r="76" spans="1:3">
      <c r="A76" s="4" t="s">
        <v>189</v>
      </c>
      <c r="B76" s="5" t="n">
        <v>-19478</v>
      </c>
      <c r="C76" s="5" t="n">
        <v>-8642</v>
      </c>
    </row>
    <row r="77" spans="1:3">
      <c r="A77" s="4" t="s">
        <v>190</v>
      </c>
      <c r="B77" s="5" t="n">
        <v>141000</v>
      </c>
      <c r="C77" s="5" t="n">
        <v>246000</v>
      </c>
    </row>
    <row r="78" spans="1:3">
      <c r="A78" s="4" t="s">
        <v>191</v>
      </c>
      <c r="B78" s="5" t="n">
        <v>-147500</v>
      </c>
      <c r="C78" s="5" t="n">
        <v>-27000</v>
      </c>
    </row>
    <row r="79" spans="1:3">
      <c r="A79" s="4" t="s">
        <v>192</v>
      </c>
      <c r="B79" s="5" t="n">
        <v>-1992</v>
      </c>
      <c r="C79" s="5" t="n">
        <v>-150</v>
      </c>
    </row>
    <row r="80" spans="1:3">
      <c r="A80" s="4" t="s">
        <v>193</v>
      </c>
      <c r="B80" s="5" t="n">
        <v>0</v>
      </c>
      <c r="C80" s="5" t="n">
        <v>-2466</v>
      </c>
    </row>
    <row r="81" spans="1:3">
      <c r="A81" s="4" t="s">
        <v>194</v>
      </c>
      <c r="B81" s="5" t="n">
        <v>25703</v>
      </c>
      <c r="C81" s="5" t="n">
        <v>0</v>
      </c>
    </row>
    <row r="82" spans="1:3">
      <c r="A82" s="4" t="s">
        <v>135</v>
      </c>
      <c r="B82" s="5" t="n">
        <v>-376</v>
      </c>
      <c r="C82" s="5" t="n">
        <v>-365</v>
      </c>
    </row>
    <row r="83" spans="1:3">
      <c r="A83" s="4" t="s">
        <v>195</v>
      </c>
      <c r="B83" s="5" t="n">
        <v>-73087</v>
      </c>
      <c r="C83" s="5" t="n">
        <v>-68397</v>
      </c>
    </row>
    <row r="84" spans="1:3">
      <c r="A84" s="4" t="s">
        <v>197</v>
      </c>
      <c r="B84" s="5" t="n">
        <v>145</v>
      </c>
      <c r="C84" s="5" t="n">
        <v>44</v>
      </c>
    </row>
    <row r="85" spans="1:3">
      <c r="A85" s="4" t="s">
        <v>128</v>
      </c>
      <c r="B85" s="5" t="n">
        <v>-1400</v>
      </c>
      <c r="C85" s="5" t="n">
        <v>-1571</v>
      </c>
    </row>
    <row r="86" spans="1:3">
      <c r="A86" s="4" t="s">
        <v>198</v>
      </c>
      <c r="B86" s="5" t="n">
        <v>-76985</v>
      </c>
      <c r="C86" s="5" t="n">
        <v>137453</v>
      </c>
    </row>
    <row r="87" spans="1:3">
      <c r="A87" s="4" t="s">
        <v>199</v>
      </c>
      <c r="B87" s="5" t="n">
        <v>-12308</v>
      </c>
      <c r="C87" s="5" t="n">
        <v>-3177</v>
      </c>
    </row>
    <row r="88" spans="1:3">
      <c r="A88" s="4" t="s">
        <v>200</v>
      </c>
      <c r="B88" s="5" t="n">
        <v>16965</v>
      </c>
      <c r="C88" s="5" t="n">
        <v>13250</v>
      </c>
    </row>
    <row r="89" spans="1:3">
      <c r="A89" s="4" t="s">
        <v>201</v>
      </c>
      <c r="B89" s="5" t="n">
        <v>4657</v>
      </c>
      <c r="C89" s="5" t="n">
        <v>10073</v>
      </c>
    </row>
    <row r="90" spans="1:3">
      <c r="A90" s="3" t="s">
        <v>202</v>
      </c>
    </row>
    <row r="91" spans="1:3">
      <c r="A91" s="4" t="s">
        <v>203</v>
      </c>
      <c r="B91" s="5" t="n">
        <v>0</v>
      </c>
      <c r="C91" s="5" t="n">
        <v>3559</v>
      </c>
    </row>
    <row r="92" spans="1:3">
      <c r="A92" s="4" t="s">
        <v>204</v>
      </c>
      <c r="B92" s="5" t="n">
        <v>1680</v>
      </c>
      <c r="C92" s="5" t="n">
        <v>21871</v>
      </c>
    </row>
    <row r="93" spans="1:3">
      <c r="A93" s="4" t="s">
        <v>205</v>
      </c>
      <c r="B93" s="5" t="n">
        <v>4750</v>
      </c>
      <c r="C93" s="5" t="n">
        <v>1504</v>
      </c>
    </row>
    <row r="94" spans="1:3">
      <c r="A94" s="4" t="s">
        <v>206</v>
      </c>
      <c r="B94" s="5" t="n">
        <v>122</v>
      </c>
      <c r="C94" s="5" t="n">
        <v>1107</v>
      </c>
    </row>
    <row r="95" spans="1:3">
      <c r="A95" s="4" t="s">
        <v>207</v>
      </c>
      <c r="B95" s="5" t="n">
        <v>0</v>
      </c>
      <c r="C95" s="5" t="n">
        <v>3202</v>
      </c>
    </row>
    <row r="96" spans="1:3">
      <c r="A96" s="3" t="s">
        <v>208</v>
      </c>
    </row>
    <row r="97" spans="1:3">
      <c r="A97" s="4" t="s">
        <v>39</v>
      </c>
      <c r="B97" s="5" t="n">
        <v>3046</v>
      </c>
      <c r="C97" s="5" t="n">
        <v>10073</v>
      </c>
    </row>
    <row r="98" spans="1:3">
      <c r="A98" s="4" t="s">
        <v>209</v>
      </c>
      <c r="B98" s="7" t="n">
        <v>16965</v>
      </c>
      <c r="C98" s="7" t="n">
        <v>132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2:44:26Z</dcterms:created>
  <dcterms:modified xmlns:dcterms="http://purl.org/dc/terms/" xmlns:xsi="http://www.w3.org/2001/XMLSchema-instance" xsi:type="dcterms:W3CDTF">2018-10-24T12:44:26Z</dcterms:modified>
</cp:coreProperties>
</file>